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LOSS) PER SHARE AND S" sheetId="11" state="visible" r:id="rId11"/>
    <sheet xmlns:r="http://schemas.openxmlformats.org/officeDocument/2006/relationships" name="RECEIVABL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OTHER INCOME AND OTHER EXPENSES" sheetId="16" state="visible" r:id="rId16"/>
    <sheet xmlns:r="http://schemas.openxmlformats.org/officeDocument/2006/relationships" name="COMMITMENTS AND CONTINGENCIES" sheetId="17" state="visible" r:id="rId17"/>
    <sheet xmlns:r="http://schemas.openxmlformats.org/officeDocument/2006/relationships" name="LITIGATION AND OTHER RELATED CO" sheetId="18" state="visible" r:id="rId18"/>
    <sheet xmlns:r="http://schemas.openxmlformats.org/officeDocument/2006/relationships" name="SUMMARY OF SIGNIFICANT ACCOUN_2" sheetId="19" state="visible" r:id="rId19"/>
    <sheet xmlns:r="http://schemas.openxmlformats.org/officeDocument/2006/relationships" name="REVENUE RECOGNITION  (Tables)" sheetId="20" state="visible" r:id="rId20"/>
    <sheet xmlns:r="http://schemas.openxmlformats.org/officeDocument/2006/relationships" name="EARNINGS (LOSS) PER SHARE AND_2" sheetId="21" state="visible" r:id="rId21"/>
    <sheet xmlns:r="http://schemas.openxmlformats.org/officeDocument/2006/relationships" name="RECEIVABLES (Tables)" sheetId="22" state="visible" r:id="rId22"/>
    <sheet xmlns:r="http://schemas.openxmlformats.org/officeDocument/2006/relationships" name="GOODWILL AND INTANGIBLE ASSETS " sheetId="23" state="visible" r:id="rId23"/>
    <sheet xmlns:r="http://schemas.openxmlformats.org/officeDocument/2006/relationships" name="LONG-TERM DEBT LONG-TERM DEBT (" sheetId="24" state="visible" r:id="rId24"/>
    <sheet xmlns:r="http://schemas.openxmlformats.org/officeDocument/2006/relationships" name="OTHER INCOME AND OTHER EXPENS_2" sheetId="25" state="visible" r:id="rId25"/>
    <sheet xmlns:r="http://schemas.openxmlformats.org/officeDocument/2006/relationships" name="REVENUE RECOGNITION (Disaggrega" sheetId="26" state="visible" r:id="rId26"/>
    <sheet xmlns:r="http://schemas.openxmlformats.org/officeDocument/2006/relationships" name="REVENUE RECOGNITION (Deferred R" sheetId="27" state="visible" r:id="rId27"/>
    <sheet xmlns:r="http://schemas.openxmlformats.org/officeDocument/2006/relationships" name="REVENUE RECOGNITION (Narrative)" sheetId="28" state="visible" r:id="rId28"/>
    <sheet xmlns:r="http://schemas.openxmlformats.org/officeDocument/2006/relationships" name="REVENUE RECOGNITION (Remaining " sheetId="29" state="visible" r:id="rId29"/>
    <sheet xmlns:r="http://schemas.openxmlformats.org/officeDocument/2006/relationships" name="EARNINGS (LOSS) PER SHARE AND_3" sheetId="30" state="visible" r:id="rId30"/>
    <sheet xmlns:r="http://schemas.openxmlformats.org/officeDocument/2006/relationships" name="EARNINGS (LOSS) PER SHARE AND_4" sheetId="31" state="visible" r:id="rId31"/>
    <sheet xmlns:r="http://schemas.openxmlformats.org/officeDocument/2006/relationships" name="RECEIVABLES (Schedule of Short-" sheetId="32" state="visible" r:id="rId32"/>
    <sheet xmlns:r="http://schemas.openxmlformats.org/officeDocument/2006/relationships" name="RECEIVABLES (Narrative) (Detail" sheetId="33" state="visible" r:id="rId33"/>
    <sheet xmlns:r="http://schemas.openxmlformats.org/officeDocument/2006/relationships" name="RECEIVABLES (Schedule of Receiv" sheetId="34" state="visible" r:id="rId34"/>
    <sheet xmlns:r="http://schemas.openxmlformats.org/officeDocument/2006/relationships" name="RECEIVABLES (Schedule of Activi"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LONG-TERM DEBT (Components of L" sheetId="39" state="visible" r:id="rId39"/>
    <sheet xmlns:r="http://schemas.openxmlformats.org/officeDocument/2006/relationships" name="LONG-TERM DEBT (Narrative) (Det" sheetId="40" state="visible" r:id="rId40"/>
    <sheet xmlns:r="http://schemas.openxmlformats.org/officeDocument/2006/relationships" name="INCOME TAXES (Narrative) (Detai" sheetId="41" state="visible" r:id="rId41"/>
    <sheet xmlns:r="http://schemas.openxmlformats.org/officeDocument/2006/relationships" name="OTHER INCOME AND OTHER EXPENS_3" sheetId="42" state="visible" r:id="rId42"/>
    <sheet xmlns:r="http://schemas.openxmlformats.org/officeDocument/2006/relationships" name="COMMITMENTS AND CONTINGENCIES (" sheetId="43" state="visible" r:id="rId43"/>
    <sheet xmlns:r="http://schemas.openxmlformats.org/officeDocument/2006/relationships" name="LITIGATION AND OTHER RELATED _2"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Jul. 31, 2020</t>
        </is>
      </c>
      <c r="C2" s="2" t="inlineStr">
        <is>
          <t>Aug.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1-06089</t>
        </is>
      </c>
    </row>
    <row r="9">
      <c r="A9" s="4" t="inlineStr">
        <is>
          <t>Entity Registrant Name</t>
        </is>
      </c>
      <c r="B9" s="4" t="inlineStr">
        <is>
          <t>H&amp;R Block, Inc.</t>
        </is>
      </c>
    </row>
    <row r="10">
      <c r="A10" s="4" t="inlineStr">
        <is>
          <t>Entity Incorporation, State or Country Code</t>
        </is>
      </c>
      <c r="B10" s="4" t="inlineStr">
        <is>
          <t>MO</t>
        </is>
      </c>
    </row>
    <row r="11">
      <c r="A11" s="4" t="inlineStr">
        <is>
          <t>Entity Tax Identification Number</t>
        </is>
      </c>
      <c r="B11" s="4" t="inlineStr">
        <is>
          <t>44-0607856</t>
        </is>
      </c>
    </row>
    <row r="12">
      <c r="A12" s="4" t="inlineStr">
        <is>
          <t>Entity Address, Address Line One</t>
        </is>
      </c>
      <c r="B12" s="4" t="inlineStr">
        <is>
          <t>One H&amp;R Block Way</t>
        </is>
      </c>
    </row>
    <row r="13">
      <c r="A13" s="4" t="inlineStr">
        <is>
          <t>Entity Address, City or Town</t>
        </is>
      </c>
      <c r="B13" s="4" t="inlineStr">
        <is>
          <t>Kansas City</t>
        </is>
      </c>
    </row>
    <row r="14">
      <c r="A14" s="4" t="inlineStr">
        <is>
          <t>Entity Address, State or Province</t>
        </is>
      </c>
      <c r="B14" s="4" t="inlineStr">
        <is>
          <t>MO</t>
        </is>
      </c>
    </row>
    <row r="15">
      <c r="A15" s="4" t="inlineStr">
        <is>
          <t>Entity Address, Postal Zip Code</t>
        </is>
      </c>
      <c r="B15" s="4" t="inlineStr">
        <is>
          <t>64105</t>
        </is>
      </c>
    </row>
    <row r="16">
      <c r="A16" s="4" t="inlineStr">
        <is>
          <t>City Area Code</t>
        </is>
      </c>
      <c r="B16" s="4" t="inlineStr">
        <is>
          <t>816</t>
        </is>
      </c>
    </row>
    <row r="17">
      <c r="A17" s="4" t="inlineStr">
        <is>
          <t>Local Phone Number</t>
        </is>
      </c>
      <c r="B17" s="4" t="inlineStr">
        <is>
          <t>854-3000</t>
        </is>
      </c>
    </row>
    <row r="18">
      <c r="A18" s="4" t="inlineStr">
        <is>
          <t>Title of 12(b) Security</t>
        </is>
      </c>
      <c r="B18" s="4" t="inlineStr">
        <is>
          <t>Common Stock, without par value</t>
        </is>
      </c>
    </row>
    <row r="19">
      <c r="A19" s="4" t="inlineStr">
        <is>
          <t>Trading Symbol</t>
        </is>
      </c>
      <c r="B19" s="4" t="inlineStr">
        <is>
          <t>HR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289847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012659</t>
        </is>
      </c>
    </row>
    <row r="32">
      <c r="A32" s="4" t="inlineStr">
        <is>
          <t>Current Fiscal Year End Date</t>
        </is>
      </c>
      <c r="B32" s="4" t="inlineStr">
        <is>
          <t>--04-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l. 31, 2020</t>
        </is>
      </c>
    </row>
    <row r="3">
      <c r="A3" s="3" t="inlineStr">
        <is>
          <t>Revenue from Contract with Customer [Abstract]</t>
        </is>
      </c>
    </row>
    <row r="4">
      <c r="A4" s="4" t="inlineStr">
        <is>
          <t>REVENUE RECOGNITION</t>
        </is>
      </c>
      <c r="B4" s="4" t="inlineStr">
        <is>
          <t>NOTE 2: REVENUE RECOGNITION The majority of our revenues are from our U.S. Tax Services business. The following table disaggregates our U.S. Tax Services revenues by major service line, with revenues from our international tax services businesses and from Wave included as separate lines: (in 000s) Three months ended July 31, 2020 2019 Revenues: U.S. assisted tax preparation $ 337,728 $ 32,992 U.S. royalties 35,949 6,859 U.S. DIY tax preparation 67,595 3,410 International 67,818 40,581 Refund Transfers 10,553 1,509 Emerald Card ® 17,055 13,855 Peace of Mind® Extended Service Plan 31,995 32,837 Tax Identity Shield® 9,367 4,522 Interest and fee income on Emerald Advance TM 663 554 Wave 12,067 3,625 Other 10,240 9,618 Total revenues $ 601,030 $ 150,362 Changes in the balances of deferred revenue and wages for our Peace of Mind® Extended Service Plan (POM) are as follows: (in 000s) POM Deferred Revenue Deferred Wages Three months ended July 31, 2020 2019 2020 2019 Balance, beginning of the period $ 183,685 $ 212,511 $ 21,618 $ 27,306 Amounts deferred 18,217 1,723 128 23 Amounts recognized on previous deferrals (37,205 ) (38,212 ) (4,348 ) (5,324 ) Balance, end of the period $ 164,697 $ 176,022 $ 17,398 $ 22,005 As of July 31, 2020 , deferred revenue related to POM was $164.7 million . We expect that $102.4 million will be recognized over the next twelve months, while the remaining balance will be recognized over the following sixty months . As of July 31, 2020 and 2019 , Tax Identity Shield® (TIS) deferred revenue was $24.8 million and $25.4 million , respectively. Deferred revenue related to TIS was $30.8 million and $29.7 million at April 30, 2020 and 2019 , respectively. All deferred revenue related to TIS will be recognized within the next nin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AND STOCKHOLDERS' EQUITY</t>
        </is>
      </c>
      <c r="B1" s="2" t="inlineStr">
        <is>
          <t>3 Months Ended</t>
        </is>
      </c>
    </row>
    <row r="2">
      <c r="B2" s="2" t="inlineStr">
        <is>
          <t>Jul. 31, 2020</t>
        </is>
      </c>
    </row>
    <row r="3">
      <c r="A3" s="3" t="inlineStr">
        <is>
          <t>Earnings Per Share [Abstract]</t>
        </is>
      </c>
    </row>
    <row r="4">
      <c r="A4" s="4" t="inlineStr">
        <is>
          <t>EARNINGS (LOSS) PER SHARE AND STOCKHOLDERS' EQUITY</t>
        </is>
      </c>
      <c r="B4" s="4" t="inlineStr">
        <is>
          <t>NOTE 3: EARNINGS (LOSS) PER SHARE AND STOCKHOLDERS' EQUITY EARNINGS (LOSS) PER SHARE – Basic and diluted earnings (los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or loss from continuing operations attributable to common shareholders by the weighted average shares outstanding during each period. The dilutive effect of potential common shares is included in diluted earnings per share except in those periods with a loss from continuing operations. Diluted earnings per share excludes the impact of shares of common stock issuable upon the lapse of certain restrictions or the exercise of options to purchase 1.3 million shares for the three months ended July 31, 2020 as the effect would be antidilutive, and 3.7 million shares for the three months ended July 31, 2019 , as the effect would be antidilutive due to the net loss from continuing operations during the period. The computations of basic and diluted earnings (loss) per share from continuing operations are as follows: (in 000s, except per share amounts) Three months ended July 31, 2020 2019 Net earnings (loss) from continuing operations attributable to shareholders $ 93,556 $ (145,724 ) Amounts allocated to participating securities (327 ) (149 ) Net earnings (loss) from continuing operations attributable to common shareholders $ 93,229 $ (145,873 ) Basic weighted average common shares 192,598 202,037 Potential dilutive shares 1,469 — Dilutive weighted average common shares 194,067 202,037 Earnings (loss) per share from continuing operations attributable to common shareholders: Basic $ 0.48 $ (0.72 ) Diluted 0.48 (0.72 ) The weighted average shares outstanding for the three months ended July 31, 2020 decreased to 192.6 million from 202.0 million for the three months ended July 31, 2019 . The decrease is due to share repurchases completed in the prior year. STOCK-BASED COMPENSATION – During the three months ended July 31, 2020 , we acquired 0.2 million shares of our common stock at an aggregate cost of $2.9 million , which represent shares swapped or surrendered to us in connection with the vesting or exercise of stock-based awards. During the three months ended July 31, 2019 , we acquired 0.3 million shares at an aggregate cost of $9.2 million for similar purposes. During the three months ended July 31, 2020 and 2019 , we issued 0.6 million and 0.9 million shares of common stock, respectively, due to the vesting or exercise of stock-based awards. During the three months ended July 31, 2020 , we granted awards equivalent to 1.8 million shares under our stock-based compensation plans, consisting of nonvested units. Stock-based compensation expense of our continuing operations totaled $7.6 million for the three months ended July 31, 2020 and $6.7 million for the three months ended July 31, 2019 . As of July 31, 2020 , unrecognized compensation cost for nonvested shares and units totaled $53.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EIVABLES</t>
        </is>
      </c>
      <c r="B1" s="2" t="inlineStr">
        <is>
          <t>3 Months Ended</t>
        </is>
      </c>
    </row>
    <row r="2">
      <c r="B2" s="2" t="inlineStr">
        <is>
          <t>Jul. 31, 2020</t>
        </is>
      </c>
    </row>
    <row r="3">
      <c r="A3" s="3" t="inlineStr">
        <is>
          <t>Accounts, Notes, Loans and Financing Receivable, Unclassified [Abstract]</t>
        </is>
      </c>
    </row>
    <row r="4">
      <c r="A4" s="4" t="inlineStr">
        <is>
          <t>RECEIVABLES</t>
        </is>
      </c>
      <c r="B4" s="4" t="inlineStr">
        <is>
          <t xml:space="preserve">NOTE 4: RECEIVABLES Receivables, net of their related allowance, consist of the following: (in 000s) As of July 31, 2020 July 31, 2019 April 30, 2020 Short-term Long-term Short-term Long-term Short-term Long-term Loans to franchisees $ 10,981 $ 31,360 $ 12,301 $ 45,542 $ 25,397 $ 31,329 Receivables for U.S. assisted and DIY tax preparation and related fees 34,586 3,112 19,686 3,716 47,030 3,112 H&amp;R Block Instant Refund TM receivables 1,129 1,596 880 1,780 15,031 1,325 H&amp;R Block Emerald Advance ® lines of credit 9,372 10,478 8,136 10,249 10,001 14,081 Software receivables from retailers 2,004 — 1,395 — 7,341 — Royalties and other receivables from franchisees 20,135 39 7,834 99 9,861 42 Wave payment processing receivables 2,324 — 3,041 — 3,200 — Other 16,691 1,646 22,855 2,251 15,336 1,828 Total $ 97,222 $ 48,231 $ 76,128 $ 63,637 $ 133,197 $ 51,717 Balances presented above as short-term are included in receivables, while the long-term portions are included in other noncurrent assets in the consolidated balance sheets. LOANS TO FRANCHISEES – Franchisee loan balances consist of term loans made primarily to finance the purchase of franchises and revolving lines of credit primarily for the purpose of funding working capital needs. As of July 31, 2020 loans with a principal balance of $0.1 million were more than 90 days past due. As of July 31, 2019 , loans with a principal balance of $2.0 million were more than 90 days past due. We had no loans to franchisees on non-accrual status. H&amp;R BLOCK INSTANT REFUND TM PROGRAM – H&amp;R Block Instant Refund TM amounts are generally received from the Canada Revenue Agency (CRA) within 60 days of filing the client's return, with the remaining balance collectible from the client. We review the credit quality of our Instant Refund receivables based on pools, which are segregated by the year of origination, with older years being deemed more unlikely to be repaid. Current balances and amounts on non-accrual status and classified as impaired, or more than 60 days past due, by year of origination, as of July 31, 2020 are as follows: (in 000s) Year of Origination Balance Non-Accrual 2020 $ 4,737 $ 366 2019 and prior 241 241 4,978 $ 607 Allowance (2,253 ) Net balance $ 2,725 H&amp;R BLOCK EMERALD ADVANCE ® LINES OF CREDIT – We review the credit quality of our purchased participation interests in Emerald Advance TM (EA) receivables based on pools, which are segregated by the year of origination, with older years being deemed more unlikely to be repaid. Balances and amounts on non-accrual status and classified as impaired, or more than 60 days past due, as of July 31, 2020 , by year of origination, are as follows: (in 000s) Year of origination: Balance Non-Accrual 2020 $ 29,176 $ 29,176 2019 and prior 4,886 4,886 Revolving loans 14,962 13,729 49,024 $ 47,791 Allowance (29,174 ) Net balance $ 19,850 ALLOWANCE FOR CREDIT LOSSES – Activity in the allowance for credit losses for our EA and all other short-term and long-term receivables for the three months ended July 31, 2020 and 2019 is as follows: (in 000s) EAs All Other Total Balances as of April 30, 2020 $ 32,034 $ 50,446 $ 82,480 Provision (2,860 ) 5,669 2,809 Charge-offs, recoveries and other — (2,214 ) (2,214 ) Balances as of July 31, 2020 $ 29,174 $ 53,901 $ 83,075 Balances as of April 30, 2019 $ 27,535 $ 53,938 $ 81,473 Provision — 552 552 Charge-offs, recoveries and other — (322 ) (322 ) Balances as of July 31, 2019 $ 27,535 $ 54,168 $ 81,7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l. 31, 2020</t>
        </is>
      </c>
    </row>
    <row r="3">
      <c r="A3" s="3" t="inlineStr">
        <is>
          <t>Goodwill and Intangible Assets Disclosure [Abstract]</t>
        </is>
      </c>
    </row>
    <row r="4">
      <c r="A4" s="4" t="inlineStr">
        <is>
          <t>GOODWILL AND INTANGIBLE ASSETS</t>
        </is>
      </c>
      <c r="B4" s="4" t="inlineStr">
        <is>
          <t>NOTE 5: GOODWILL AND INTANGIBLE ASSETS Changes in the carrying amount of goodwill for the three months ended July 31, 2020 and 2019 are as follows: (in 000s) Goodwill Accumulated Impairment Losses Net Balances as of April 30, 2020 $ 850,435 $ (138,297 ) $ 712,138 Acquisitions — — — Disposals and foreign currency changes, net 12,150 — 12,150 Impairments — — — Balances as of July 31, 2020 $ 862,585 $ (138,297 ) $ 724,288 Balances as of April 30, 2019 $ 552,234 $ (32,297 ) $ 519,937 Acquisition of Wave (1) 303,359 — 303,359 Other acquisitions 1,083 — 1,083 Disposals and foreign currency changes, net (3,101 ) — (3,101 ) Impairments — — — Balances as of July 31, 2019 $ 853,575 $ (32,297 ) $ 821,278 (1) At July 31, 2019, the fair value of the acquired goodwill related to our acquisition of Wave was provisional pending the final purchase price allocation. We test goodwill for impairment annually in our fourth quarter, or more frequently if events occur or circumstances change which would, more likely than not, reduce the fair value of a reporting unit below its carrying value. Components of intangible assets are as follows: (in 000s) Gross Carrying Amount Accumulated Amortization Net As of July 31, 2020: Reacquired franchise rights $ 365,506 $ (165,721 ) $ 199,785 Customer relationships 314,920 (235,645 ) 79,275 Internally-developed software 159,195 (115,976 ) 43,219 Noncompete agreements 41,112 (34,193 ) 6,919 Franchise agreements 19,201 (14,934 ) 4,267 Purchased technology 122,700 (61,313 ) 61,387 Trade name 5,800 (627 ) 5,173 $ 1,028,434 $ (628,409 ) $ 400,025 As of July 31, 2019: Reacquired franchise rights $ 350,679 $ (141,954 ) $ 208,725 Customer relationships 300,156 (203,283 ) 96,873 Internally-developed software 144,768 (111,892 ) 32,876 Noncompete agreements 40,358 (31,980 ) 8,378 Franchise agreements 19,201 (13,654 ) 5,547 Purchased technology 104,700 (45,166 ) 59,534 Trade name 5,800 (48 ) 5,752 Acquired assets pending final allocation (1) 1,706 — 1,706 $ 967,368 $ (547,977 ) $ 419,391 As of April 30, 2020: Reacquired franchise rights $ 365,062 $ (159,754 ) $ 205,308 Customer relationships 314,191 (227,445 ) 86,746 Internally-developed software 154,083 (113,698 ) 40,385 Noncompete agreements 41,072 (33,639 ) 7,433 Franchise agreements 19,201 (14,614 ) 4,587 Purchased technology 122,700 (57,548 ) 65,152 Trade name 5,800 (483 ) 5,317 Acquired assets pending final allocation (1) 48 — 48 $ 1,022,157 $ (607,181 ) $ 414,976 (1) Represents franchisee and competitor business acquisitions for which final purchase price allocations have not yet been determined. We made payments to acquire businesses totaling $13 thousand and $ 394.4 million during the three months ended July 31, 2020 and 2019 , respectively. The three months ended July 31, 2019 included the acquisition of Wave HQ Inc. (formerly known as Wave Financial Inc.) and its subsidiaries (collectively, "Wave"). Amortization of intangible assets for the three months ended July 31, 2020 was $20.9 million compared to $18.2 million for the three months ended July 31, 2019 . Estimated amortization of intangible assets for fiscal years 2021 , 2022 , 2023 , 2024 and 2025 is $76.1 million , $59.8 million , $41.9 million , $31.0 million and $17.9 million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l. 31, 2020</t>
        </is>
      </c>
    </row>
    <row r="3">
      <c r="A3" s="3" t="inlineStr">
        <is>
          <t>Debt Disclosure [Abstract]</t>
        </is>
      </c>
    </row>
    <row r="4">
      <c r="A4" s="4" t="inlineStr">
        <is>
          <t>LONG-TERM DEBT</t>
        </is>
      </c>
      <c r="B4" s="4" t="inlineStr">
        <is>
          <t>NOTE 6: LONG-TERM DEBT The components of long-term debt are as follows: (in 000s) As of July 31, 2020 July 31, 2019 April 30, 2020 Senior Notes, 4.125%, due October 2020 $ 650,000 $ 650,000 $ 650,000 Senior Notes, 5.500%, due November 2022 500,000 500,000 500,000 Senior Notes, 5.250%, due October 2025 350,000 350,000 350,000 Committed line of credit borrowings 2,000,000 — 2,000,000 Debt issuance costs and discounts (4,082 ) (6,711 ) (4,743 ) 3,495,918 1,493,289 3,495,257 Less: Current portion — — (649,384 ) $ 3,495,918 $ 1,493,289 $ 2,845,873 UNSECURED COMMITTED LINE OF CREDIT – Our unsecured committed line of credit (CLOC) provides for an unsecured senior revolving credit facility in the aggregate principal amount of $2.0 billion , which includes a $200.0 million sublimit for swingline loans and a $50.0 million sublimit for standby letters of credit. We may request increases in the aggregate principal amount of the revolving credit facility of up to $500.0 million , subject to obtaining commitments from lenders and meeting certain other conditions. The CLOC will mature on September 21, 2023, unless extended pursuant to the terms of the CLOC, at which time all outstanding amounts thereunder will be due and payable. Our CLOC includes an annual facility fee, which will vary depending on our then current credit ratings. The CLOC is subject to various conditions, triggers, events or occurrences that could result in earlier termination and contains customary representations, warranties, covenants and events of default, including, without limitation: (1) a covenant requiring the Company to maintain a debt-to-EBITDA ratio calculated on a consolidated basis of no greater than (a) 3.50 to 1.00 as of the last day of each fiscal quarter ending on April 30, July 31, and October 31 of each year and (b) 4.50 to 1.00 as of the last day of each fiscal quarter ending on January 31 of each year; (2) a covenant requiring us to maintain an interest coverage ratio (EBITDA-to-interest expense) calculated on a consolidated basis of not less than 2.50 to 1.00 as of the last date of any fiscal quarter; and (3) covenants restricting our ability to incur certain additional debt, incur liens, merge or consolidate with other companies, sell or dispose of assets (including equity interests), liquidate or dissolve, engage in certain transactions with affiliates or enter into certain restrictive agreements. The CLOC includes provisions for an equity cure which could potentially allow us to independently cure certain defaults. Proceeds under the CLOC may be used for working capital needs or for other general corporate purposes. We were in compliance with these requirements as of July 31, 2020 . In order to strengthen our liquidity and ensure maximum flexibility, during the fourth quarter of fiscal year 2020, we drew the full amount of our $2.0 billion CLOC. We had $2.0 billion outstanding on our CLOC as of July 31, 2020 , which we expect to repay in full in September 2020. The estimated fair value of our long-term debt, including the current portion of long-term debt, as of July 31, 2020 and 2019 and April 30, 2020 totaled $3.6 billion , $1.6 billion and $3.5 billion , respectively. On August 7, 2020, we issued $650.0 million of 3.875% Senior Notes due August 15, 2030 (2030 Senior Notes). The 2030 Senior Notes are not redeemable by the bondholders prior to maturity, although we have the right to redeem some or all of these notes at any time, at specified redemption prices. As of April 30, 2020, our $650.0 million notes due in October 2020 (October 2020 Senior Notes) were classified as a current liability. As we intend to use the net proceeds from the 2030 Senior Notes to repay our October 2020 Senior Notes, our October 2020 Senior Notes have been reclassified to long-term as of July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0</t>
        </is>
      </c>
    </row>
    <row r="3">
      <c r="A3" s="3" t="inlineStr">
        <is>
          <t>Income Tax Disclosure [Abstract]</t>
        </is>
      </c>
    </row>
    <row r="4">
      <c r="A4" s="4" t="inlineStr">
        <is>
          <t>INCOME TAXES</t>
        </is>
      </c>
      <c r="B4" s="4" t="inlineStr">
        <is>
          <t>NOTE 7: INCOME TAXES We file a consolidated federal income tax return in the U.S. with the IRS and file tax returns in various state, local, and foreign jurisdictions. Tax returns are typically examined and either settled upon completion of the examination or through the appeals process. Our U.S. federal income tax returns for 2017 and later years remain open for examination. Our U.S. federal income tax returns for 2016 and all prior periods are closed. With respect to state and local jurisdictions and countries outside of the U.S., we are typically subject to examination for three to six years after the income tax returns have been filed. Although the outcome of tax audits is always uncertain, we believe that adequate amounts of tax, interest, and penalties have been provided for in the accompanying consolidated financial statements for any adjustments that might be incurred due to federal, state, local or foreign audits. A discrete income tax expense of $0.6 million was recorded in the three months ended July 31, 2020 compared to a discrete tax benefit of $8.3 million in the same period of the prior year. The discrete tax expense recorded in the current period primarily resulted from interest recorded on existing uncertain tax benefits. The discrete tax benefit recorded in the prior year resulted primarily from favorable audit settlements and valuation allowance changes related to utilization of foreign losses. Our effective tax rate for continuing operations, including the effects of discrete tax items, was 24.6% and 29.6% for the three months ended July 31, 2020 and 2019 , respectively. Discrete items increased the effective tax rate for the three months ended July 31, 2020 and 2019 by 0.5% and 4.0% , respectively. The impact of discrete tax items combined with the seasonal nature of our business can cause the effective tax rate through our first quarter to be significantly different than the rate for our full fiscal year. We had gross unrecognized tax benefits of $171.6 million , $179.2 million and $168.1 million as of July 31, 2020 and 2019 and April 30, 2020 , respectively. The gross unrecognized tax benefits increased $3.5 million and decreased $5.9 million during the three months ended July 31, 2020 and 2019 , respectively. We believe it is reasonably possible that the balance of unrecognized tax benefits could decrease by approximately $12.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S</t>
        </is>
      </c>
      <c r="B1" s="2" t="inlineStr">
        <is>
          <t>3 Months Ended</t>
        </is>
      </c>
    </row>
    <row r="2">
      <c r="B2" s="2" t="inlineStr">
        <is>
          <t>Jul. 31, 2020</t>
        </is>
      </c>
    </row>
    <row r="3">
      <c r="A3" s="3" t="inlineStr">
        <is>
          <t>Other Income and Expenses [Abstract]</t>
        </is>
      </c>
    </row>
    <row r="4">
      <c r="A4" s="4" t="inlineStr">
        <is>
          <t>OTHER INCOME AND OTHER EXPENSES</t>
        </is>
      </c>
      <c r="B4" s="4" t="inlineStr">
        <is>
          <t xml:space="preserve">NOTE 8: OTHER INCOME AND OTHER EXPENSES The following table shows the components of other income (expense), net: (in 000s) Three months ended July 31, 2020 2019 Interest income $ 1,159 $ 8,026 Foreign currency gains (losses), net 392 9 Other, net 1,660 1,088 $ 3,211 $ 9,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0</t>
        </is>
      </c>
    </row>
    <row r="3">
      <c r="A3" s="3" t="inlineStr">
        <is>
          <t>Commitments and Contingencies Disclosure [Abstract]</t>
        </is>
      </c>
    </row>
    <row r="4">
      <c r="A4" s="4" t="inlineStr">
        <is>
          <t>COMMITMENTS AND CONTINGENCIES</t>
        </is>
      </c>
      <c r="B4" s="4" t="inlineStr">
        <is>
          <t>NOTE 9: COMMITMENTS AND CONTINGENCIES Assisted tax returns, as well as services provided under Tax Pro Go SM and Tax Pro Review®, are covered by our 100% accuracy guarantee, whereby we will reimburse a client for penalties and interest attributable to an H&amp;R Block error on a return. DIY tax returns are covered by our 100% accuracy guarantee, whereby we will reimburse a client up to a maximum of $10,000 if our software makes an arithmetic error that results in payment of penalties and/or interest to the IRS that a client would otherwise not have been required to pay. Our liability related to estimated losses under the 100% accuracy guarantee was $10.1 million , $8.8 million and $9.4 million as of July 31, 2020 and 2019 and April 30, 2020 , respectively. The short-term and long-term portions of this liability are included in deferred revenue and other liabilities in the consolidated balance sheets. Liabilities related to acquisitions for (1) estimated contingent consideration based on expected financial performance of the acquired business and economic conditions at the time of acquisition and (2) estimated accrued compensation related to continued employment of key employees were $13.3 million , $9.6 million and $14.2 million as of July 31, 2020 and 2019 and April 30, 2020 , respectively, with amounts recorded in deferred revenue and other liabilities. Should actual results differ from our estimates, future payments made will differ from the above estimate and any differences will be recorded in results from continuing operations. We have contractual commitments to fund certain franchises with approved revolving lines of credit. Our total obligation under these lines of credit was $41.1 million at July 31, 2020 , and net of amounts drawn and outstanding, our remaining commitment to fund totaled $38.6 million . We have provided two limited guarantees related to our 2020 tax season Refund Advance Program Agreement. We have provided a limited guarantee up to $7.5 million related to loans to clients prior to the IRS accepting electronic filing. We accrued an estimated liability of $2.5 million at April 30, 2020 related to this guarantee. As of July 31, 2020, we have accrued $2.2 million related to this guarantee. Additionally, we provided a limited guarantee for the remaining loans, up to $57 million in the aggregate, which would cover certain incremental loan losses. We accrued an estimated liability of $2.9 million at April 30, 2020 related to this guarantee. We have no amounts accrued related to this guarantee as of July 31, 2020 as collections exceeded our expectations during the extended tax season. Both the U.S. and Canada implemented emergency economic relief programs as a way of minimizing the economic impact of the global COVID-19 pandemic. In the U.S., the Coronavirus Aid, Relief, and Economic Security (CARES) Act includes, among other items, provisions relating to refundable payroll tax credits and deferment of certain tax payments through the end of calendar 2020. In Canada the COVID-19 Economic Response Plan includes the Canada Emergency Wage Subsidy (CEWS). For our U.S. businesses we have elected to defer the employer-paid portion of social security taxes and are evaluating the employee retention credit, and in Canada we have received $14.6 million in wage subsidies during the quarter ended July 31, 2020 which has been treated as a government subsidy to offset related operat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OTHER RELATED CONTINGENCIES</t>
        </is>
      </c>
      <c r="B1" s="2" t="inlineStr">
        <is>
          <t>3 Months Ended</t>
        </is>
      </c>
    </row>
    <row r="2">
      <c r="B2" s="2" t="inlineStr">
        <is>
          <t>Jul. 31, 2020</t>
        </is>
      </c>
    </row>
    <row r="3">
      <c r="A3" s="3" t="inlineStr">
        <is>
          <t>Commitments and Contingencies Disclosure [Abstract]</t>
        </is>
      </c>
    </row>
    <row r="4">
      <c r="A4" s="4" t="inlineStr">
        <is>
          <t>LITIGATION AND OTHER RELATED CONTINGENCIES</t>
        </is>
      </c>
      <c r="B4" s="4" t="inlineStr">
        <is>
          <t>NOTE 10: LITIGATION AND OTHER RELATED CONTINGENCIES We are a defendant in numerous litigation matters, arising both in the ordinary course of business and otherwise, including as described below. The matters described below are not all of the lawsuits to which we are subject. In some of the matters, very large or indeterminate amounts, including punitive damages, ar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of the court. In addition, jurisdictions may permit plaintiffs to allege monetary damages in amounts well exceeding reasonably possible verdicts in the jurisdiction for similar matters. We believe that the monetary relief which may be specified in a lawsuit or a claim bears little relevance to its merits or disposition value due to this variability in pleadings and our experience in litigating or resolving through settlement of numerous claims over an extended period of time. The outcome of a litigation matter and the amount or range of potential loss at particular points in time may be difficult to ascertain. Among other things,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will themselves view the relevant evidence and applicable law. In addition to litigation matters, we are also subject to claims and other loss contingencies arising out of our business activities, including as described below. We accrue liabilities for litigation, claims, including indemnification and contribution claims, and other related loss contingencies and any related settlements (each referred to, individually, as a "matter" and, collectively, as "matters") when it is probable that a loss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 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July 31, 2020 . While the potential future liabilities could be material in the particular quarterly or annual periods in which they are recorded, based on information currently known, we do not believe any such liabilities are likely to have a material adverse effect on our business and our consolidated financial position, results of operations, and cash flows. As of July 31, 2020 and 2019 and April 30, 2020 , our total accrued liabilities were $1.6 million , $1.6 million and $1.6 million , respectively. Our estimate of the aggregate range of reasonably possible losses includes (1) matters where a liability has been accrued and there is a reasonably possible loss in excess of the amount accrued for that liability, and (2) matters where a liability has not been accrued but we believe a loss is reasonably possible. This aggregate range only represents those losses as to which we are currently able to estimate a reasonably possible loss or range of loss. It does not represent our maximum loss exposure. Matters for which we are not currently able to estimate the reasonably possible loss or range of loss are not included in this range. We are often unable to estimate the possible loss or range of loss until developments in such matters have provided sufficient information to support an assessment of the reasonably possible loss or range of loss, such as precise information about the amount of damages or other remedies being asserted, the defenses to the claims being asserted, discovery from other parties and investigation of factual allegations, rulings by courts on motions or appeals, analysis by experts, or the status or terms of any settlement negotiations. The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As of July 31, 2020 , we believe the estimate of the aggregate range of reasonably possible losses in excess of amounts accrued, where the range of loss can be estimated, is not material. On a quarterly and annual basis, we review relevant information with respect to litigation and other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 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 LITIGATION, CLAIMS OR OTHER LOSS CONTINGENCIES PERTAINING TO CONTINUING OPERATIONS – Free File Litigation. On May 6, 2019, the Los Angeles City Attorney filed a lawsuit on behalf of the People of the State of California in the Superior Court of California, County of Los Angeles (Case No. 19STCV15742). The case is styled The People of the State of California v. HRB Digital LLC, et al . The complaint alleges that H&amp;R Block, Inc. and HRB Digital LLC engaged in unfair, fraudulent and deceptive business practices and acts in connection with the IRS Free File Program in violation of the California Unfair Competition Law, California Business and Professions Code §§17200 et seq. The complaint seeks injunctive relief, restitution of monies paid to H&amp;R Block by persons in the State of California who were eligible to file under the IRS Free File Program for the time period starting 4 years prior to the date of the filing of the complaint, pre-judgment interest, civil penalties and costs. The City Attorney subsequently dismissed H&amp;R Block, Inc. from the case and amended its complaint to add HRB Tax Group, Inc. We filed a motion to stay the case based on the primary jurisdiction doctrine, which remains pending. We have not concluded that a loss related to this matter is probable, nor have we accrued a liability related to this matter. On May 17, 2019, a putative class action complaint was filed against H&amp;R Block, Inc., HRB Tax Group, Inc. and HRB Digital LLC in the Superior Court of the State of California, County of San Francisco (Case No. CGC-19576093). The case is styled Snarr v. HRB Tax Group, Inc., et al . The case was removed to the United States District Court for the Northern District of California on June 21, 2019 (Case No. 3:19-cv-03610-SK). The plaintiffs filed a first amended complaint on August 9, 2019, dropping H&amp;R Block, Inc. from the case. In the amended complaint, the plaintiffs seek to represent classes of all persons, between May 17, 2015 and the present, who (1) paid to file one or more federal tax returns through H&amp;R Block’s internet-based filing system, (2) were eligible to file those tax returns for free through the H&amp;R Block Free File offer of the IRS Free File Program, and (3) resided in and were citizens of California at the time of the payments. The plaintiffs generally allege unlawful, unfair, fraudulent and deceptive business practices and acts in connection with the IRS Free File Program in violation of the California Consumers Legal Remedies Act, California Civil Code §§1750, et seq ., California False Advertising Law, California Business and Professions Code §§17500, et seq ., and California Unfair Competition Law, California Business and Professions Code §§17200 et seq . The plaintiffs seek declaratory and injunctive relief, restitution, compensatory damages, punitive damages, interest, attorneys’ fees and costs. We filed a motion to stay the proceedings based on the primary jurisdiction doctrine and a motion to compel arbitration, both of which were denied. An appeal of the denial of the motion to compel arbitration is pending. We filed a motion to stay the claims pending the outcome of the appeal, as well as a motion to dismiss the claims, which also were denied. We filed an answer to the amended complaint on April 7, 2020. The parties filed a stipulation of voluntary dismissal of the claims of plaintiff Olosoni, without prejudice, and the termination of plaintiff Olosoni as a named plaintiff in the action on July 21, 2020. A trial date has been set for October 18, 2022. We have not concluded that a loss related to this matter is probable, nor have we accrued a liability related to this matter. On September 26, 2019, a putative class action complaint was filed against H&amp;R Block, Inc., HRB Tax Group, Inc., HRB Digital LLC and Free File, Inc. in the United States District Court for the Western District of Missouri (Case No. 4:19-cv-00788-GAF) styled Swanson v. H&amp;R Block, Inc., et al. The plaintiff seeks to represent both a nationwide class and a California subclass of all persons eligible for the IRS Free File Program who paid to use an H&amp;R Block product to file an online tax return for the 2002 through 2018 tax filing years. The plaintiff generally alleges unlawful, unfair, fraudulent and deceptive business practices and acts in connection with the IRS Free File Program in violation of the California Consumers Legal Remedies Act, California Civil Code §§1750, et seq ., California False Advertising Law, California Business and Professions Code §§17500, et seq ., California Unfair Competition Law, California Business and Professions Code §§17200, et seq ., in addition to breach of contract and fraud. The plaintiff seeks injunctive relief, disgorgement, compensatory damages, statutory damages, punitive damages, interest, attorneys’ fees and costs. The court granted a motion to dismiss filed by defendant Free File, Inc. for lack of personal jurisdiction. We filed a motion to stay the proceedings based on the primary jurisdiction doctrine and a motion to compel arbitration. The court granted our motion to compel arbitration on July 27, 2020 and stayed the case pending the outcome of arbitration. We have not concluded that a loss related to this matter is probable, nor have we accrued a liability related to this matter. We have also received and are responding to certain governmental inquiries relating to the IRS Free File Program. LITIGATION, CLAIMS, INCLUDING INDEMNIFICATION AND CONTRIBUTION CLAIMS, OR OTHER LOSS CONTINGENCIES PERTAINING TO DISCONTINUED MORTGAGE OPERATIONS – Although SCC ceased its mortgage loan origination activities in December 2007 and sold its loan servicing business in April 2008, SCC or the Company has been, remains, and may in the future be, subject to litigation, claims, including indemnification and contribution claims, and other loss contingencies pertaining to SCC's mortgage business activities that occurred prior to such termination and sale. These lawsuits, claims, and other loss contingencies include actions by regulators, third parties seeking indemnification or contribution, including depositors, underwriters, and securitization trustees, individual plaintiffs, and cases in which plaintiffs seek to represent a class of others alleged to be similarly situated. Among other things, these lawsuits, claims, and contingencies allege or may allege discriminatory or unfair and deceptive loan origination and servicing (including debt collection, foreclosure, and eviction) practices, other common law torts, rights to indemnification or contribution, breach of contract, violations of securities laws, and violations of a variety of federal statutes, including the Truth in Lending Act (TILA), Equal Credit Opportunity Act, Fair Housing Act, Real Estate Settlement Procedures Act (RESPA), Home Ownership &amp; Equity Protection Act (HOEPA), as well as similar state statutes. It is difficult to predict either the likelihood of new matters being initiated or the outcome of existing matters. In many of these matters it is not possible to estimate a reasonably possible loss or range of loss due to, among other things, the inherent uncertainties involved in these matters, some of which are beyond the Company's control, and the indeterminate damages sought in some of these matters. Mortgage loans originated by SCC were sold either as whole loans to single third-party buyers, who generally securitized such loans, or in the form of residential mortgage-backed securities (RMBSs). In connection with the sale of loans and/or RMBSs, SCC made certain representations and warranties. Claims under these representations and warranties together with any settlement arrangements related to these losses are collectively referred to as "representation and warranty claims." The statute of limitations for a contractual claim to enforce a representation and warranty obligation is generally six years or such shorter limitations period that may apply under the law of a state where the economic injury occurred. On June 11, 2015, the New York Court of Appeals, New York’s highest court, held in ACE Securities Corp. v. DB Structured Products, Inc. , that the six-year statute of limitations under New York law starts to run at the time the representations and warranties are made, not the date when the repurchase demand was denied. This decision applies to claims and lawsuits brought against SCC where New York law governs. New York law governs many, though not all, of the RMBS transactions into which SCC entered. However, this decision would not affect representation and warranty claims and lawsuits SCC has received or may receive, for example, where the statute of limitations has been tolled by agreement or a suit was timely filed. In response to the statute of limitations rulings in the ACE case and similar rulings in other state and federal courts, parties seeking to pursue representation and warranty claims or lawsuits have sought, and may in the future seek, to distinguish certain aspects of the ACE decision, pursue alternate legal theories of recovery, or assert claims against other contractual parties such as securitization trustees. For example, a 2016 ruling by a New York intermediate appellate court, followed by the federal district court in the second Homeward case described below, allowed a counterparty to pursue litigation on additional loans in the same trust even though only some of the loans complied with the condition precedent of timely pre-suit notice and opportunity to cure or repurchase. Additionally, plaintiffs in litigation to which SCC is not party have alleged breaches of an independent contractual duty to provide notice of material breaches of representations and warranties and pursued separate claims to which, they argue, the statute of limitations ruling in the ACE case does not apply. The impact on SCC from alternative legal theories seeking to avoid or distinguish the ACE decision, or judicial limitations on the ACE decision, is unclear. SCC has not accrued liabilities for claims not subject to a tolling arrangement or not relating back to timely filed litigation. On May 31, 2012, a lawsuit was filed by Homeward Residential, Inc. (Homeward) in the Supreme Court of the State of New York, County of New York, against SCC styled Homeward Residential, Inc. v. Sand Canyon Corporation (Index No. 651885/2012). SCC removed the case to the United States District Court for the Southern District of New York on June 28, 2012 (Case No. 12-cv-5067). The plaintiff, in its capacity as the master servicer for Option One Mortgage Loan Trust 2006-2 and for the benefit of the trustee and the certificate holders of such trust, asserts claims for breach of contract, anticipatory breach, indemnity, and declaratory judgment in connection with alleged losses incurred as a result of the breach of representations and warranties relating to SCC and to loans sold to the trust. The trust was originally collateralized with approximately 7,500 loans. The plaintiff seeks specific performance of alleged repurchase obligations or damages to compensate the trust and its certificate holders for alleged actual and anticipated losses, as well as a repurchase of all loans due to alleged misrepresentations by SCC as to itself and as to the loans' compliance with its underwriting standards and the value of underlying real estate. In response to a motion filed by SCC, the court dismissed the plaintiff's claims for breach of the duty to cure or repurchase, anticipatory breach, indemnity, and declaratory judgment. The case is proceeding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Discovery in the case closed on September 30, 2019. Motions for summary judgment were filed on December 6, 2019 and remain pending, with briefing on the motions concluded in March 2020. A mediation session between the parties was held on January 28, 2020, which did not result in resolution of the case. A trial date has not yet been set. We have not concluded that a loss related to this matter is probable, nor have we accrued a liability related to this matter. On September 28, 2012, a second lawsuit was filed by Homeward in the United States District Court for the Southern District of New York against SCC styled Homeward Residential, Inc. v. Sand Canyon Corporation (Case No. 12-cv-7319). The plaintiff, in its capacity as the master servicer for Option One Mortgage Loan Trust 2006-3 and for the benefit of the trustee and the certificate holders of such trust, asserts claims for breach of contract and indemnity in connection with losses allegedly incurred as a result of the breach of representations and warranties relating to 96 loans sold to the trust. The trust was originally collateralized with approximately 7,500 loans.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On September 30, 2016, the court granted a motion allowing the plaintiff to file a second amended complaint to include breach of contract claims with respect to 649 additional loans in the trust and to allow such claims with respect to other loans in the trust proven to be in material breach of SCC’s representations and warranties. SCC filed a motion for reconsideration, followed by a motion for leave to appeal the ruling, both of which were denied. On October 6, 2016, the plaintiff filed its second amended complaint. In response to a motion filed by SCC, the court dismissed the plaintiff's claim for breach of one of the representations. The case is proceeding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The settlement payments that were made in fiscal year 2018 for representation and warranty claims are related to some of the loans in this case. Discovery in the case closed on September 30, 2019. Motions for summary judgment were filed on December 6, 2019 and remain pending, with briefing on the motions concluded in March 2020. A mediation session between the parties was held on January 28, 2020, which did not result in resolution of the case. A trial date has not yet been set. We have not concluded that a loss related to this matter is probable, nor have we accrued a liability related to this matter. Parties, including underwriters, depositors, and securitization trustees, are, or have been, involved in multiple lawsuits, threatened lawsuits, and settlements related to securitization transactions in which SCC participated. A variety of claims are alleged in these matters, including violations of federal and state securities laws and common law fraud, based on alleged materially inaccurate or misleading disclosures, that originators, depositors, securitization trustees, or servicers breached their representations and warranties or otherwise failed to fulfill their obligations, or that securitization trustees violated statutory requirements by failing to properly protect the certificate holders’ interests. SCC has received notices of claims for indemnification or potential indemnification obligations relating to such matters, including lawsuits or settlements to which underwriters, depositors, or securitization trustees are party. Additional lawsuits against the parties to the securitization transactions may be filed in the future, and SCC may receive additional notices of claims for indemnification, contribution or similar obligations with respect to existing or new lawsuits or settlements of such lawsuits or other claims. Certain of the notices received included, and future notices may include, a reservation of rights to assert claims for contribution, which are referred to herein as "contribution claims." Contribution claims may become operative if indemnification is unavailable or insufficient to cover all of the losses and expenses involved. We have not concluded that a loss related to any of these indemnification or contribution claims is probable, nor have we accrued a liability related to any of these claims. If the amount that SCC is ultimately required to pay with respect to claims and litigation related to its past sales and securitizations of mortgage loans, together with payment of SCC's related administration and legal expense, exceeds SCC's net assets, the creditors of SCC, other potential claimants, or a bankruptcy trustee if SCC were to file or be forced into bankruptcy, may attempt to assert claims against us for payment of SCC's obligations. Claimants may also attempt to assert claims against or seek payment directly from the Company even if SCC's assets exceed its liabilities. SCC's principal assets, as of July 31, 2020 , total approximately $274 million and consist of an intercompany note receivable. We believe our legal position is strong on any potential corporate veil-piercing arguments; however, if this position is challenged and not upheld, it could have a material adverse effect on our business and our consolidated financial position, results of operations, and cash flows. OTHER – We are from time to time a party to litigation, claims and other loss contingencies not discussed herein arising out of our business operations. These matters may include actions by state attorneys general, other state regulators, federal regulators, individual plaintiffs, and cases in which plaintiffs seek to represent others who may be similarly situated. While we cannot provide assurance that we will ultimately prevail in each instance, we believe the amount, if any, we are required to pay to discharge or settle these other matters will not have a material adverse impact on our business and our consolidated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3 Months Ended</t>
        </is>
      </c>
    </row>
    <row r="2">
      <c r="B2" s="2" t="inlineStr">
        <is>
          <t>Jul. 31, 2020</t>
        </is>
      </c>
    </row>
    <row r="3">
      <c r="A3" s="3" t="inlineStr">
        <is>
          <t>Accounting Policies [Abstract]</t>
        </is>
      </c>
    </row>
    <row r="4">
      <c r="A4" s="4" t="inlineStr">
        <is>
          <t>Basis of Presentation</t>
        </is>
      </c>
      <c r="B4" s="4" t="inlineStr">
        <is>
          <t>The consolidated balance sheets as of July 31, 2020 and 2019 , the consolidated statements of operations and comprehensive income (loss) for the three months ended July 31, 2020 and 2019 , the consolidated statements of cash flows for the three months ended July 31, 2020 and 2019 , and the consolidated statements of stockholders' equity for the three months ended July 31, 2020 and 2019 have been prepared by the Company, without audit. In the opinion of management, all adjustments, which include only normal recurring adjustments, necessary to present fairly the financial position, results of operations, and cash flows as of July 31, 2020 and 2019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April 30, 2020 Annual Report to Shareholders on Form 10-K. All amounts presented herein as of April 30, 2020 or for the year then ended are derived from our Annual Report on Form 10-K.</t>
        </is>
      </c>
    </row>
    <row r="5">
      <c r="A5" s="4" t="inlineStr">
        <is>
          <t>Management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fair value of reporting units, and related matters. Estimates have been prepared based on the best information available as of each balance sheet date. As such, actual results could differ materially from those estimates.</t>
        </is>
      </c>
    </row>
    <row r="6">
      <c r="A6" s="4" t="inlineStr">
        <is>
          <t>Discontinued Operations</t>
        </is>
      </c>
      <c r="B6" s="4" t="inlineStr">
        <is>
          <t>Our discontinued operations include the results of operations of Sand Canyon Corporation, previously known as Option One Mortgage Corporation (including its subsidiaries, collectively, SCC), which exited its mortgage business in fiscal year 2008. See note 10 for additional information on litigation, claims, and other loss contingencies related to our discontinued operations.</t>
        </is>
      </c>
    </row>
    <row r="7">
      <c r="A7" s="4" t="inlineStr">
        <is>
          <t>New Accounting Pronouncements</t>
        </is>
      </c>
      <c r="B7" s="4" t="inlineStr">
        <is>
          <t>Current Expected Credit Losses. In June 2016, the FASB issued Accounting Standards Update No. 2016-13 (ASU 2016-13), "Measurement of Credit Losses on Financial Instruments," which replaces the existing incurred credit loss model for an expected credit loss model. We adopted ASU 2016-13 as of May 1, 2020, which did not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 in Thousands</t>
        </is>
      </c>
      <c r="B1" s="2" t="inlineStr">
        <is>
          <t>3 Months Ended</t>
        </is>
      </c>
    </row>
    <row r="2">
      <c r="B2" s="2" t="inlineStr">
        <is>
          <t>Jul. 31, 2020</t>
        </is>
      </c>
      <c r="C2" s="2" t="inlineStr">
        <is>
          <t>Jul. 31, 2019</t>
        </is>
      </c>
    </row>
    <row r="3">
      <c r="A3" s="3" t="inlineStr">
        <is>
          <t>REVENUES:</t>
        </is>
      </c>
    </row>
    <row r="4">
      <c r="A4" s="4" t="inlineStr">
        <is>
          <t>Total revenues</t>
        </is>
      </c>
      <c r="B4" s="6" t="n">
        <v>601030</v>
      </c>
      <c r="C4" s="6" t="n">
        <v>150362</v>
      </c>
    </row>
    <row r="5">
      <c r="A5" s="3" t="inlineStr">
        <is>
          <t>OPERATING EXPENSES:</t>
        </is>
      </c>
    </row>
    <row r="6">
      <c r="A6" s="4" t="inlineStr">
        <is>
          <t>Costs of revenues</t>
        </is>
      </c>
      <c r="B6" s="5" t="n">
        <v>315036</v>
      </c>
      <c r="C6" s="5" t="n">
        <v>229392</v>
      </c>
    </row>
    <row r="7">
      <c r="A7" s="4" t="inlineStr">
        <is>
          <t>Selling, general and administrative</t>
        </is>
      </c>
      <c r="B7" s="5" t="n">
        <v>133038</v>
      </c>
      <c r="C7" s="5" t="n">
        <v>116136</v>
      </c>
    </row>
    <row r="8">
      <c r="A8" s="4" t="inlineStr">
        <is>
          <t>Total operating expenses</t>
        </is>
      </c>
      <c r="B8" s="5" t="n">
        <v>448074</v>
      </c>
      <c r="C8" s="5" t="n">
        <v>345528</v>
      </c>
    </row>
    <row r="9">
      <c r="A9" s="4" t="inlineStr">
        <is>
          <t>Other income (expense), net</t>
        </is>
      </c>
      <c r="B9" s="5" t="n">
        <v>3211</v>
      </c>
      <c r="C9" s="5" t="n">
        <v>9123</v>
      </c>
    </row>
    <row r="10">
      <c r="A10" s="4" t="inlineStr">
        <is>
          <t>Interest expense on borrowings</t>
        </is>
      </c>
      <c r="B10" s="5" t="n">
        <v>-32125</v>
      </c>
      <c r="C10" s="5" t="n">
        <v>-21071</v>
      </c>
    </row>
    <row r="11">
      <c r="A11" s="4" t="inlineStr">
        <is>
          <t>Income (loss) from continuing operations before income taxes (benefit)</t>
        </is>
      </c>
      <c r="B11" s="5" t="n">
        <v>124042</v>
      </c>
      <c r="C11" s="5" t="n">
        <v>-207114</v>
      </c>
    </row>
    <row r="12">
      <c r="A12" s="4" t="inlineStr">
        <is>
          <t>Income taxes (benefit)</t>
        </is>
      </c>
      <c r="B12" s="5" t="n">
        <v>30486</v>
      </c>
      <c r="C12" s="5" t="n">
        <v>-61390</v>
      </c>
    </row>
    <row r="13">
      <c r="A13" s="4" t="inlineStr">
        <is>
          <t>Net income (loss) from continuing operations</t>
        </is>
      </c>
      <c r="B13" s="5" t="n">
        <v>93556</v>
      </c>
      <c r="C13" s="5" t="n">
        <v>-145724</v>
      </c>
    </row>
    <row r="14">
      <c r="A14" s="4" t="inlineStr">
        <is>
          <t>Net loss from discontinued operations, net of tax benefits of $685 and $1,358</t>
        </is>
      </c>
      <c r="B14" s="5" t="n">
        <v>-2297</v>
      </c>
      <c r="C14" s="5" t="n">
        <v>-4523</v>
      </c>
    </row>
    <row r="15">
      <c r="A15" s="4" t="inlineStr">
        <is>
          <t>Net loss</t>
        </is>
      </c>
      <c r="B15" s="6" t="n">
        <v>91259</v>
      </c>
      <c r="C15" s="6" t="n">
        <v>-150247</v>
      </c>
    </row>
    <row r="16">
      <c r="A16" s="3" t="inlineStr">
        <is>
          <t>BASIC AND DILUTED EARNINGS (LOSS) PER SHARE:</t>
        </is>
      </c>
    </row>
    <row r="17">
      <c r="A17" s="4" t="inlineStr">
        <is>
          <t>Continuing operations (in usd per share)</t>
        </is>
      </c>
      <c r="B17" s="7" t="n">
        <v>0.48</v>
      </c>
      <c r="C17" s="7" t="n">
        <v>-0.72</v>
      </c>
    </row>
    <row r="18">
      <c r="A18" s="4" t="inlineStr">
        <is>
          <t>Discontinued operations (in usd per share)</t>
        </is>
      </c>
      <c r="B18" s="8" t="n">
        <v>-0.01</v>
      </c>
      <c r="C18" s="8" t="n">
        <v>-0.02</v>
      </c>
    </row>
    <row r="19">
      <c r="A19" s="4" t="inlineStr">
        <is>
          <t>Consolidated (in usd per share)</t>
        </is>
      </c>
      <c r="B19" s="8" t="n">
        <v>0.47</v>
      </c>
      <c r="C19" s="8" t="n">
        <v>-0.74</v>
      </c>
    </row>
    <row r="20">
      <c r="A20" s="4" t="inlineStr">
        <is>
          <t>Dividends declared per share (in usd per share)</t>
        </is>
      </c>
      <c r="B20" s="7" t="n">
        <v>0.26</v>
      </c>
      <c r="C20" s="7" t="n">
        <v>0.26</v>
      </c>
    </row>
    <row r="21">
      <c r="A21" s="3" t="inlineStr">
        <is>
          <t>COMPREHENSIVE INCOME (LOSS):</t>
        </is>
      </c>
    </row>
    <row r="22">
      <c r="A22" s="4" t="inlineStr">
        <is>
          <t>Net income (loss)</t>
        </is>
      </c>
      <c r="B22" s="6" t="n">
        <v>91259</v>
      </c>
      <c r="C22" s="6" t="n">
        <v>-150247</v>
      </c>
    </row>
    <row r="23">
      <c r="A23" s="4" t="inlineStr">
        <is>
          <t>Change in foreign currency translation adjustments</t>
        </is>
      </c>
      <c r="B23" s="5" t="n">
        <v>17539</v>
      </c>
      <c r="C23" s="5" t="n">
        <v>-2320</v>
      </c>
    </row>
    <row r="24">
      <c r="A24" s="4" t="inlineStr">
        <is>
          <t>Other comprehensive income (loss)</t>
        </is>
      </c>
      <c r="B24" s="5" t="n">
        <v>17539</v>
      </c>
      <c r="C24" s="5" t="n">
        <v>-2320</v>
      </c>
    </row>
    <row r="25">
      <c r="A25" s="4" t="inlineStr">
        <is>
          <t>Comprehensive income (loss)</t>
        </is>
      </c>
      <c r="B25" s="5" t="n">
        <v>108798</v>
      </c>
      <c r="C25" s="5" t="n">
        <v>-152567</v>
      </c>
    </row>
    <row r="26">
      <c r="A26" s="4" t="inlineStr">
        <is>
          <t>Service revenues</t>
        </is>
      </c>
    </row>
    <row r="27">
      <c r="A27" s="3" t="inlineStr">
        <is>
          <t>REVENUES:</t>
        </is>
      </c>
    </row>
    <row r="28">
      <c r="A28" s="4" t="inlineStr">
        <is>
          <t>Total revenues</t>
        </is>
      </c>
      <c r="B28" s="5" t="n">
        <v>550951</v>
      </c>
      <c r="C28" s="5" t="n">
        <v>132159</v>
      </c>
    </row>
    <row r="29">
      <c r="A29" s="4" t="inlineStr">
        <is>
          <t>Royalty, product and other revenues</t>
        </is>
      </c>
    </row>
    <row r="30">
      <c r="A30" s="3" t="inlineStr">
        <is>
          <t>REVENUES:</t>
        </is>
      </c>
    </row>
    <row r="31">
      <c r="A31" s="4" t="inlineStr">
        <is>
          <t>Total revenues</t>
        </is>
      </c>
      <c r="B31" s="6" t="n">
        <v>50079</v>
      </c>
      <c r="C31" s="6" t="n">
        <v>182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Jul. 31, 2020</t>
        </is>
      </c>
    </row>
    <row r="3">
      <c r="A3" s="3" t="inlineStr">
        <is>
          <t>Revenue from Contract with Customer [Abstract]</t>
        </is>
      </c>
    </row>
    <row r="4">
      <c r="A4" s="4" t="inlineStr">
        <is>
          <t>Disaggregation of Revenue by Major Service Line</t>
        </is>
      </c>
      <c r="B4" s="4" t="inlineStr">
        <is>
          <t xml:space="preserve">The majority of our revenues are from our U.S. Tax Services business. The following table disaggregates our U.S. Tax Services revenues by major service line, with revenues from our international tax services businesses and from Wave included as separate lines: (in 000s) Three months ended July 31, 2020 2019 Revenues: U.S. assisted tax preparation $ 337,728 $ 32,992 U.S. royalties 35,949 6,859 U.S. DIY tax preparation 67,595 3,410 International 67,818 40,581 Refund Transfers 10,553 1,509 Emerald Card ® 17,055 13,855 Peace of Mind® Extended Service Plan 31,995 32,837 Tax Identity Shield® 9,367 4,522 Interest and fee income on Emerald Advance TM 663 554 Wave 12,067 3,625 Other 10,240 9,618 Total revenues $ 601,030 $ 150,362 </t>
        </is>
      </c>
    </row>
    <row r="5">
      <c r="A5" s="4" t="inlineStr">
        <is>
          <t>Schedule of Deferred Revenue Related To The Peace of Mind Program</t>
        </is>
      </c>
      <c r="B5" s="4" t="inlineStr">
        <is>
          <t xml:space="preserve">Changes in the balances of deferred revenue and wages for our Peace of Mind® Extended Service Plan (POM) are as follows: (in 000s) POM Deferred Revenue Deferred Wages Three months ended July 31, 2020 2019 2020 2019 Balance, beginning of the period $ 183,685 $ 212,511 $ 21,618 $ 27,306 Amounts deferred 18,217 1,723 128 23 Amounts recognized on previous deferrals (37,205 ) (38,212 ) (4,348 ) (5,324 ) Balance, end of the period $ 164,697 $ 176,022 $ 17,398 $ 22,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AND STOCKHOLDERS' EQUITY (Tables)</t>
        </is>
      </c>
      <c r="B1" s="2" t="inlineStr">
        <is>
          <t>3 Months Ended</t>
        </is>
      </c>
    </row>
    <row r="2">
      <c r="B2" s="2" t="inlineStr">
        <is>
          <t>Jul. 31, 2020</t>
        </is>
      </c>
    </row>
    <row r="3">
      <c r="A3" s="3" t="inlineStr">
        <is>
          <t>Earnings Per Share [Abstract]</t>
        </is>
      </c>
    </row>
    <row r="4">
      <c r="A4" s="4" t="inlineStr">
        <is>
          <t>Computations of Basic And Diluted Earnings Per Share</t>
        </is>
      </c>
      <c r="B4" s="4" t="inlineStr">
        <is>
          <t xml:space="preserve">The computations of basic and diluted earnings (loss) per share from continuing operations are as follows: (in 000s, except per share amounts) Three months ended July 31, 2020 2019 Net earnings (loss) from continuing operations attributable to shareholders $ 93,556 $ (145,724 ) Amounts allocated to participating securities (327 ) (149 ) Net earnings (loss) from continuing operations attributable to common shareholders $ 93,229 $ (145,873 ) Basic weighted average common shares 192,598 202,037 Potential dilutive shares 1,469 — Dilutive weighted average common shares 194,067 202,037 Earnings (loss) per share from continuing operations attributable to common shareholders: Basic $ 0.48 $ (0.72 ) Diluted 0.48 (0.7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CEIVABLES (Tables)</t>
        </is>
      </c>
      <c r="B1" s="2" t="inlineStr">
        <is>
          <t>3 Months Ended</t>
        </is>
      </c>
    </row>
    <row r="2">
      <c r="B2" s="2" t="inlineStr">
        <is>
          <t>Jul. 31, 2020</t>
        </is>
      </c>
    </row>
    <row r="3">
      <c r="A3" s="3" t="inlineStr">
        <is>
          <t>Accounts, Notes, Loans and Financing Receivable, Unclassified [Abstract]</t>
        </is>
      </c>
    </row>
    <row r="4">
      <c r="A4" s="4" t="inlineStr">
        <is>
          <t>Schedule of Short-Term Receivables</t>
        </is>
      </c>
      <c r="B4" s="4" t="inlineStr">
        <is>
          <t xml:space="preserve">Receivables, net of their related allowance, consist of the following: (in 000s) As of July 31, 2020 July 31, 2019 April 30, 2020 Short-term Long-term Short-term Long-term Short-term Long-term Loans to franchisees $ 10,981 $ 31,360 $ 12,301 $ 45,542 $ 25,397 $ 31,329 Receivables for U.S. assisted and DIY tax preparation and related fees 34,586 3,112 19,686 3,716 47,030 3,112 H&amp;R Block Instant Refund TM receivables 1,129 1,596 880 1,780 15,031 1,325 H&amp;R Block Emerald Advance ® lines of credit 9,372 10,478 8,136 10,249 10,001 14,081 Software receivables from retailers 2,004 — 1,395 — 7,341 — Royalties and other receivables from franchisees 20,135 39 7,834 99 9,861 42 Wave payment processing receivables 2,324 — 3,041 — 3,200 — Other 16,691 1,646 22,855 2,251 15,336 1,828 Total $ 97,222 $ 48,231 $ 76,128 $ 63,637 $ 133,197 $ 51,717 </t>
        </is>
      </c>
    </row>
    <row r="5">
      <c r="A5" s="4" t="inlineStr">
        <is>
          <t>Schedule of Receivables Based On Year of Origination</t>
        </is>
      </c>
      <c r="B5" s="4" t="inlineStr">
        <is>
          <t xml:space="preserve">Current balances and amounts on non-accrual status and classified as impaired, or more than 60 days past due, by year of origination, as of July 31, 2020 are as follows: (in 000s) Year of Origination Balance Non-Accrual 2020 $ 4,737 $ 366 2019 and prior 241 241 4,978 $ 607 Allowance (2,253 ) Net balance $ 2,725 60 days past due, as of July 31, 2020 , by year of origination, are as follows: (in 000s) Year of origination: Balance Non-Accrual 2020 $ 29,176 $ 29,176 2019 and prior 4,886 4,886 Revolving loans 14,962 13,729 49,024 $ 47,791 Allowance (29,174 ) Net balance $ 19,850 </t>
        </is>
      </c>
    </row>
    <row r="6">
      <c r="A6" s="4" t="inlineStr">
        <is>
          <t>Schedule of Activity in Allowance For Credit Losses</t>
        </is>
      </c>
      <c r="B6" s="4" t="inlineStr">
        <is>
          <t xml:space="preserve">Activity in the allowance for credit losses for our EA and all other short-term and long-term receivables for the three months ended July 31, 2020 and 2019 is as follows: (in 000s) EAs All Other Total Balances as of April 30, 2020 $ 32,034 $ 50,446 $ 82,480 Provision (2,860 ) 5,669 2,809 Charge-offs, recoveries and other — (2,214 ) (2,214 ) Balances as of July 31, 2020 $ 29,174 $ 53,901 $ 83,075 Balances as of April 30, 2019 $ 27,535 $ 53,938 $ 81,473 Provision — 552 552 Charge-offs, recoveries and other — (322 ) (322 ) Balances as of July 31, 2019 $ 27,535 $ 54,168 $ 81,7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ul. 31, 2020</t>
        </is>
      </c>
    </row>
    <row r="3">
      <c r="A3" s="3" t="inlineStr">
        <is>
          <t>Goodwill and Intangible Assets Disclosure [Abstract]</t>
        </is>
      </c>
    </row>
    <row r="4">
      <c r="A4" s="4" t="inlineStr">
        <is>
          <t>Schedule of Goodwill</t>
        </is>
      </c>
      <c r="B4" s="4" t="inlineStr">
        <is>
          <t>Changes in the carrying amount of goodwill for the three months ended July 31, 2020 and 2019 are as follows: (in 000s) Goodwill Accumulated Impairment Losses Net Balances as of April 30, 2020 $ 850,435 $ (138,297 ) $ 712,138 Acquisitions — — — Disposals and foreign currency changes, net 12,150 — 12,150 Impairments — — — Balances as of July 31, 2020 $ 862,585 $ (138,297 ) $ 724,288 Balances as of April 30, 2019 $ 552,234 $ (32,297 ) $ 519,937 Acquisition of Wave (1) 303,359 — 303,359 Other acquisitions 1,083 — 1,083 Disposals and foreign currency changes, net (3,101 ) — (3,101 ) Impairments — — — Balances as of July 31, 2019 $ 853,575 $ (32,297 ) $ 821,278 (1) At July 31, 2019, the fair value of the acquired goodwill related to our acquisition of Wave was provisional pending the final purchase price allocation.</t>
        </is>
      </c>
    </row>
    <row r="5">
      <c r="A5" s="4" t="inlineStr">
        <is>
          <t>Schedule of Intangible Assets</t>
        </is>
      </c>
      <c r="B5" s="4" t="inlineStr">
        <is>
          <t>Components of intangible assets are as follows: (in 000s) Gross Carrying Amount Accumulated Amortization Net As of July 31, 2020: Reacquired franchise rights $ 365,506 $ (165,721 ) $ 199,785 Customer relationships 314,920 (235,645 ) 79,275 Internally-developed software 159,195 (115,976 ) 43,219 Noncompete agreements 41,112 (34,193 ) 6,919 Franchise agreements 19,201 (14,934 ) 4,267 Purchased technology 122,700 (61,313 ) 61,387 Trade name 5,800 (627 ) 5,173 $ 1,028,434 $ (628,409 ) $ 400,025 As of July 31, 2019: Reacquired franchise rights $ 350,679 $ (141,954 ) $ 208,725 Customer relationships 300,156 (203,283 ) 96,873 Internally-developed software 144,768 (111,892 ) 32,876 Noncompete agreements 40,358 (31,980 ) 8,378 Franchise agreements 19,201 (13,654 ) 5,547 Purchased technology 104,700 (45,166 ) 59,534 Trade name 5,800 (48 ) 5,752 Acquired assets pending final allocation (1) 1,706 — 1,706 $ 967,368 $ (547,977 ) $ 419,391 As of April 30, 2020: Reacquired franchise rights $ 365,062 $ (159,754 ) $ 205,308 Customer relationships 314,191 (227,445 ) 86,746 Internally-developed software 154,083 (113,698 ) 40,385 Noncompete agreements 41,072 (33,639 ) 7,433 Franchise agreements 19,201 (14,614 ) 4,587 Purchased technology 122,700 (57,548 ) 65,152 Trade name 5,800 (483 ) 5,317 Acquired assets pending final allocation (1) 48 — 48 $ 1,022,157 $ (607,181 ) $ 414,976 (1) Represents franchisee and competitor business acquisitions for which final purchase price allocations have not yet been determi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LONG-TERM DEBT (Tables)</t>
        </is>
      </c>
      <c r="B1" s="2" t="inlineStr">
        <is>
          <t>3 Months Ended</t>
        </is>
      </c>
    </row>
    <row r="2">
      <c r="B2" s="2" t="inlineStr">
        <is>
          <t>Jul. 31, 2020</t>
        </is>
      </c>
    </row>
    <row r="3">
      <c r="A3" s="3" t="inlineStr">
        <is>
          <t>Debt Disclosure [Abstract]</t>
        </is>
      </c>
    </row>
    <row r="4">
      <c r="A4" s="4" t="inlineStr">
        <is>
          <t>Components of Long-Term Debt</t>
        </is>
      </c>
      <c r="B4" s="4" t="inlineStr">
        <is>
          <t xml:space="preserve">The components of long-term debt are as follows: (in 000s) As of July 31, 2020 July 31, 2019 April 30, 2020 Senior Notes, 4.125%, due October 2020 $ 650,000 $ 650,000 $ 650,000 Senior Notes, 5.500%, due November 2022 500,000 500,000 500,000 Senior Notes, 5.250%, due October 2025 350,000 350,000 350,000 Committed line of credit borrowings 2,000,000 — 2,000,000 Debt issuance costs and discounts (4,082 ) (6,711 ) (4,743 ) 3,495,918 1,493,289 3,495,257 Less: Current portion — — (649,384 ) $ 3,495,918 $ 1,493,289 $ 2,845,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EXPENSES (Tables)</t>
        </is>
      </c>
      <c r="B1" s="2" t="inlineStr">
        <is>
          <t>3 Months Ended</t>
        </is>
      </c>
    </row>
    <row r="2">
      <c r="B2" s="2" t="inlineStr">
        <is>
          <t>Jul. 31, 2020</t>
        </is>
      </c>
    </row>
    <row r="3">
      <c r="A3" s="3" t="inlineStr">
        <is>
          <t>Other Income and Expenses [Abstract]</t>
        </is>
      </c>
    </row>
    <row r="4">
      <c r="A4" s="4" t="inlineStr">
        <is>
          <t>Components of Other Income (Expense), Net</t>
        </is>
      </c>
      <c r="B4" s="4" t="inlineStr">
        <is>
          <t xml:space="preserve">The following table shows the components of other income (expense), net: (in 000s) Three months ended July 31, 2020 2019 Interest income $ 1,159 $ 8,026 Foreign currency gains (losses), net 392 9 Other, net 1,660 1,088 $ 3,211 $ 9,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by Major Service Line) (Details) - USD ($) $ in Thousands</t>
        </is>
      </c>
      <c r="B1" s="2" t="inlineStr">
        <is>
          <t>3 Months Ended</t>
        </is>
      </c>
    </row>
    <row r="2">
      <c r="B2" s="2" t="inlineStr">
        <is>
          <t>Jul. 31, 2020</t>
        </is>
      </c>
      <c r="C2" s="2" t="inlineStr">
        <is>
          <t>Jul. 31, 2019</t>
        </is>
      </c>
    </row>
    <row r="3">
      <c r="A3" s="3" t="inlineStr">
        <is>
          <t>Disaggregation of Revenue [Line Items]</t>
        </is>
      </c>
    </row>
    <row r="4">
      <c r="A4" s="4" t="inlineStr">
        <is>
          <t>Total revenues</t>
        </is>
      </c>
      <c r="B4" s="6" t="n">
        <v>601030</v>
      </c>
      <c r="C4" s="6" t="n">
        <v>150362</v>
      </c>
    </row>
    <row r="5">
      <c r="A5" s="4" t="inlineStr">
        <is>
          <t>U.S. assisted tax preparation</t>
        </is>
      </c>
    </row>
    <row r="6">
      <c r="A6" s="3" t="inlineStr">
        <is>
          <t>Disaggregation of Revenue [Line Items]</t>
        </is>
      </c>
    </row>
    <row r="7">
      <c r="A7" s="4" t="inlineStr">
        <is>
          <t>Total revenues</t>
        </is>
      </c>
      <c r="B7" s="5" t="n">
        <v>337728</v>
      </c>
      <c r="C7" s="5" t="n">
        <v>32992</v>
      </c>
    </row>
    <row r="8">
      <c r="A8" s="4" t="inlineStr">
        <is>
          <t>U.S. royalties</t>
        </is>
      </c>
    </row>
    <row r="9">
      <c r="A9" s="3" t="inlineStr">
        <is>
          <t>Disaggregation of Revenue [Line Items]</t>
        </is>
      </c>
    </row>
    <row r="10">
      <c r="A10" s="4" t="inlineStr">
        <is>
          <t>Total revenues</t>
        </is>
      </c>
      <c r="B10" s="5" t="n">
        <v>35949</v>
      </c>
      <c r="C10" s="5" t="n">
        <v>6859</v>
      </c>
    </row>
    <row r="11">
      <c r="A11" s="4" t="inlineStr">
        <is>
          <t>U.S. DIY tax preparation</t>
        </is>
      </c>
    </row>
    <row r="12">
      <c r="A12" s="3" t="inlineStr">
        <is>
          <t>Disaggregation of Revenue [Line Items]</t>
        </is>
      </c>
    </row>
    <row r="13">
      <c r="A13" s="4" t="inlineStr">
        <is>
          <t>Total revenues</t>
        </is>
      </c>
      <c r="B13" s="5" t="n">
        <v>67595</v>
      </c>
      <c r="C13" s="5" t="n">
        <v>3410</v>
      </c>
    </row>
    <row r="14">
      <c r="A14" s="4" t="inlineStr">
        <is>
          <t>International</t>
        </is>
      </c>
    </row>
    <row r="15">
      <c r="A15" s="3" t="inlineStr">
        <is>
          <t>Disaggregation of Revenue [Line Items]</t>
        </is>
      </c>
    </row>
    <row r="16">
      <c r="A16" s="4" t="inlineStr">
        <is>
          <t>Total revenues</t>
        </is>
      </c>
      <c r="B16" s="5" t="n">
        <v>67818</v>
      </c>
      <c r="C16" s="5" t="n">
        <v>40581</v>
      </c>
    </row>
    <row r="17">
      <c r="A17" s="4" t="inlineStr">
        <is>
          <t>Refund Transfers</t>
        </is>
      </c>
    </row>
    <row r="18">
      <c r="A18" s="3" t="inlineStr">
        <is>
          <t>Disaggregation of Revenue [Line Items]</t>
        </is>
      </c>
    </row>
    <row r="19">
      <c r="A19" s="4" t="inlineStr">
        <is>
          <t>Total revenues</t>
        </is>
      </c>
      <c r="B19" s="5" t="n">
        <v>10553</v>
      </c>
      <c r="C19" s="5" t="n">
        <v>1509</v>
      </c>
    </row>
    <row r="20">
      <c r="A20" s="4" t="inlineStr">
        <is>
          <t>Emerald Card®</t>
        </is>
      </c>
    </row>
    <row r="21">
      <c r="A21" s="3" t="inlineStr">
        <is>
          <t>Disaggregation of Revenue [Line Items]</t>
        </is>
      </c>
    </row>
    <row r="22">
      <c r="A22" s="4" t="inlineStr">
        <is>
          <t>Total revenues</t>
        </is>
      </c>
      <c r="B22" s="5" t="n">
        <v>17055</v>
      </c>
      <c r="C22" s="5" t="n">
        <v>13855</v>
      </c>
    </row>
    <row r="23">
      <c r="A23" s="4" t="inlineStr">
        <is>
          <t>Peace of Mind® Extended Service Plan</t>
        </is>
      </c>
    </row>
    <row r="24">
      <c r="A24" s="3" t="inlineStr">
        <is>
          <t>Disaggregation of Revenue [Line Items]</t>
        </is>
      </c>
    </row>
    <row r="25">
      <c r="A25" s="4" t="inlineStr">
        <is>
          <t>Total revenues</t>
        </is>
      </c>
      <c r="B25" s="5" t="n">
        <v>31995</v>
      </c>
      <c r="C25" s="5" t="n">
        <v>32837</v>
      </c>
    </row>
    <row r="26">
      <c r="A26" s="4" t="inlineStr">
        <is>
          <t>Tax Identity Shield®</t>
        </is>
      </c>
    </row>
    <row r="27">
      <c r="A27" s="3" t="inlineStr">
        <is>
          <t>Disaggregation of Revenue [Line Items]</t>
        </is>
      </c>
    </row>
    <row r="28">
      <c r="A28" s="4" t="inlineStr">
        <is>
          <t>Total revenues</t>
        </is>
      </c>
      <c r="B28" s="5" t="n">
        <v>9367</v>
      </c>
      <c r="C28" s="5" t="n">
        <v>4522</v>
      </c>
    </row>
    <row r="29">
      <c r="A29" s="4" t="inlineStr">
        <is>
          <t>Interest and fee income on Emerald AdvanceTM</t>
        </is>
      </c>
    </row>
    <row r="30">
      <c r="A30" s="3" t="inlineStr">
        <is>
          <t>Disaggregation of Revenue [Line Items]</t>
        </is>
      </c>
    </row>
    <row r="31">
      <c r="A31" s="4" t="inlineStr">
        <is>
          <t>Total revenues</t>
        </is>
      </c>
      <c r="B31" s="5" t="n">
        <v>663</v>
      </c>
      <c r="C31" s="5" t="n">
        <v>554</v>
      </c>
    </row>
    <row r="32">
      <c r="A32" s="4" t="inlineStr">
        <is>
          <t>Wave</t>
        </is>
      </c>
    </row>
    <row r="33">
      <c r="A33" s="3" t="inlineStr">
        <is>
          <t>Disaggregation of Revenue [Line Items]</t>
        </is>
      </c>
    </row>
    <row r="34">
      <c r="A34" s="4" t="inlineStr">
        <is>
          <t>Total revenues</t>
        </is>
      </c>
      <c r="B34" s="5" t="n">
        <v>12067</v>
      </c>
      <c r="C34" s="5" t="n">
        <v>3625</v>
      </c>
    </row>
    <row r="35">
      <c r="A35" s="4" t="inlineStr">
        <is>
          <t>Other</t>
        </is>
      </c>
    </row>
    <row r="36">
      <c r="A36" s="3" t="inlineStr">
        <is>
          <t>Disaggregation of Revenue [Line Items]</t>
        </is>
      </c>
    </row>
    <row r="37">
      <c r="A37" s="4" t="inlineStr">
        <is>
          <t>Total revenues</t>
        </is>
      </c>
      <c r="B37" s="6" t="n">
        <v>10240</v>
      </c>
      <c r="C37" s="6" t="n">
        <v>961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ferred Revenue) (Details) - POM - USD ($) $ in Thousands</t>
        </is>
      </c>
      <c r="B1" s="2" t="inlineStr">
        <is>
          <t>3 Months Ended</t>
        </is>
      </c>
    </row>
    <row r="2">
      <c r="B2" s="2" t="inlineStr">
        <is>
          <t>Jul. 31, 2020</t>
        </is>
      </c>
      <c r="C2" s="2" t="inlineStr">
        <is>
          <t>Jul. 31, 2019</t>
        </is>
      </c>
    </row>
    <row r="3">
      <c r="A3" s="3" t="inlineStr">
        <is>
          <t>Movement in Deferred Revenue [Roll Forward]</t>
        </is>
      </c>
    </row>
    <row r="4">
      <c r="A4" s="4" t="inlineStr">
        <is>
          <t>Balance, end of the period</t>
        </is>
      </c>
      <c r="B4" s="6" t="n">
        <v>164700</v>
      </c>
    </row>
    <row r="5">
      <c r="A5" s="4" t="inlineStr">
        <is>
          <t>Deferred Revenue</t>
        </is>
      </c>
    </row>
    <row r="6">
      <c r="A6" s="3" t="inlineStr">
        <is>
          <t>Movement in Deferred Revenue [Roll Forward]</t>
        </is>
      </c>
    </row>
    <row r="7">
      <c r="A7" s="4" t="inlineStr">
        <is>
          <t>Balance, beginning of the period</t>
        </is>
      </c>
      <c r="B7" s="5" t="n">
        <v>183685</v>
      </c>
      <c r="C7" s="6" t="n">
        <v>212511</v>
      </c>
    </row>
    <row r="8">
      <c r="A8" s="4" t="inlineStr">
        <is>
          <t>Amounts deferred</t>
        </is>
      </c>
      <c r="B8" s="5" t="n">
        <v>18217</v>
      </c>
      <c r="C8" s="5" t="n">
        <v>1723</v>
      </c>
    </row>
    <row r="9">
      <c r="A9" s="4" t="inlineStr">
        <is>
          <t>Amounts recognized on previous deferrals</t>
        </is>
      </c>
      <c r="B9" s="5" t="n">
        <v>-37205</v>
      </c>
      <c r="C9" s="5" t="n">
        <v>-38212</v>
      </c>
    </row>
    <row r="10">
      <c r="A10" s="4" t="inlineStr">
        <is>
          <t>Balance, end of the period</t>
        </is>
      </c>
      <c r="B10" s="5" t="n">
        <v>164697</v>
      </c>
      <c r="C10" s="5" t="n">
        <v>176022</v>
      </c>
    </row>
    <row r="11">
      <c r="A11" s="4" t="inlineStr">
        <is>
          <t>Deferred Wages</t>
        </is>
      </c>
    </row>
    <row r="12">
      <c r="A12" s="3" t="inlineStr">
        <is>
          <t>Movement in Deferred Revenue [Roll Forward]</t>
        </is>
      </c>
    </row>
    <row r="13">
      <c r="A13" s="4" t="inlineStr">
        <is>
          <t>Balance, beginning of the period</t>
        </is>
      </c>
      <c r="B13" s="5" t="n">
        <v>21618</v>
      </c>
      <c r="C13" s="5" t="n">
        <v>27306</v>
      </c>
    </row>
    <row r="14">
      <c r="A14" s="4" t="inlineStr">
        <is>
          <t>Amounts deferred</t>
        </is>
      </c>
      <c r="B14" s="5" t="n">
        <v>128</v>
      </c>
      <c r="C14" s="5" t="n">
        <v>23</v>
      </c>
    </row>
    <row r="15">
      <c r="A15" s="4" t="inlineStr">
        <is>
          <t>Amounts recognized on previous deferrals</t>
        </is>
      </c>
      <c r="B15" s="5" t="n">
        <v>-4348</v>
      </c>
      <c r="C15" s="5" t="n">
        <v>-5324</v>
      </c>
    </row>
    <row r="16">
      <c r="A16" s="4" t="inlineStr">
        <is>
          <t>Balance, end of the period</t>
        </is>
      </c>
      <c r="B16" s="6" t="n">
        <v>17398</v>
      </c>
      <c r="C16" s="6" t="n">
        <v>2200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REVENUE RECOGNITION (Narrative) (Details) - USD ($) $ in Millions</t>
        </is>
      </c>
      <c r="B1" s="2" t="inlineStr">
        <is>
          <t>Jul. 31, 2020</t>
        </is>
      </c>
      <c r="C1" s="2" t="inlineStr">
        <is>
          <t>Apr. 30, 2020</t>
        </is>
      </c>
      <c r="D1" s="2" t="inlineStr">
        <is>
          <t>Jul. 31, 2019</t>
        </is>
      </c>
      <c r="E1" s="2" t="inlineStr">
        <is>
          <t>Apr. 30, 2019</t>
        </is>
      </c>
    </row>
    <row r="2">
      <c r="A2" s="4" t="inlineStr">
        <is>
          <t>POM</t>
        </is>
      </c>
    </row>
    <row r="3">
      <c r="A3" s="3" t="inlineStr">
        <is>
          <t>Disaggregation of Revenue [Line Items]</t>
        </is>
      </c>
    </row>
    <row r="4">
      <c r="A4" s="4" t="inlineStr">
        <is>
          <t>Deferred revenue</t>
        </is>
      </c>
      <c r="B4" s="9" t="n">
        <v>164.7</v>
      </c>
    </row>
    <row r="5">
      <c r="A5" s="4" t="inlineStr">
        <is>
          <t>Current deferred revenue</t>
        </is>
      </c>
      <c r="B5" s="10" t="n">
        <v>102.4</v>
      </c>
    </row>
    <row r="6">
      <c r="A6" s="4" t="inlineStr">
        <is>
          <t>TIS</t>
        </is>
      </c>
    </row>
    <row r="7">
      <c r="A7" s="3" t="inlineStr">
        <is>
          <t>Disaggregation of Revenue [Line Items]</t>
        </is>
      </c>
    </row>
    <row r="8">
      <c r="A8" s="4" t="inlineStr">
        <is>
          <t>Current deferred revenue</t>
        </is>
      </c>
      <c r="B8" s="9" t="n">
        <v>24.8</v>
      </c>
      <c r="C8" s="9" t="n">
        <v>30.8</v>
      </c>
      <c r="D8" s="9" t="n">
        <v>25.4</v>
      </c>
      <c r="E8" s="9" t="n">
        <v>2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 (Details)</t>
        </is>
      </c>
      <c r="B1" s="2" t="inlineStr">
        <is>
          <t>Jul. 31, 2020</t>
        </is>
      </c>
    </row>
    <row r="2">
      <c r="A2" s="4" t="inlineStr">
        <is>
          <t>POM | Revenue, Remaining Performance Obligation, Expected Timing of Satisfaction, Start Date [Axis]: 2020-02-01</t>
        </is>
      </c>
    </row>
    <row r="3">
      <c r="A3" s="3" t="inlineStr">
        <is>
          <t>Revenue, Remaining Performance Obligation, Expected Timing of Satisfaction [Line Items]</t>
        </is>
      </c>
    </row>
    <row r="4">
      <c r="A4" s="4" t="inlineStr">
        <is>
          <t>Remaining performance obligation, expected timing of satisfaction, period</t>
        </is>
      </c>
      <c r="B4" s="4" t="inlineStr">
        <is>
          <t>60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Parenthetical) - USD ($) $ in Thousands</t>
        </is>
      </c>
      <c r="B1" s="2" t="inlineStr">
        <is>
          <t>3 Months Ended</t>
        </is>
      </c>
    </row>
    <row r="2">
      <c r="B2" s="2" t="inlineStr">
        <is>
          <t>Jul. 31, 2020</t>
        </is>
      </c>
      <c r="C2" s="2" t="inlineStr">
        <is>
          <t>Jul. 31, 2019</t>
        </is>
      </c>
    </row>
    <row r="3">
      <c r="A3" s="3" t="inlineStr">
        <is>
          <t>Income Statement [Abstract]</t>
        </is>
      </c>
    </row>
    <row r="4">
      <c r="A4" s="4" t="inlineStr">
        <is>
          <t>Tax benefit on discontinued operations</t>
        </is>
      </c>
      <c r="B4" s="6" t="n">
        <v>685</v>
      </c>
      <c r="C4" s="6" t="n">
        <v>135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ND STOCKHOLDERS' EQUITY (Narrative) (Details) - USD ($) shares in Thousands, $ in Millions</t>
        </is>
      </c>
      <c r="B1" s="2" t="inlineStr">
        <is>
          <t>3 Months Ended</t>
        </is>
      </c>
    </row>
    <row r="2">
      <c r="B2" s="2" t="inlineStr">
        <is>
          <t>Jul. 31, 2020</t>
        </is>
      </c>
      <c r="C2" s="2" t="inlineStr">
        <is>
          <t>Jul. 31, 2019</t>
        </is>
      </c>
    </row>
    <row r="3">
      <c r="A3" s="3" t="inlineStr">
        <is>
          <t>Earnings Per Share [Abstract]</t>
        </is>
      </c>
    </row>
    <row r="4">
      <c r="A4" s="4" t="inlineStr">
        <is>
          <t>Antidilutive securities excluded from computation of earnings per share, amount (in shares)</t>
        </is>
      </c>
      <c r="B4" s="5" t="n">
        <v>1300</v>
      </c>
      <c r="C4" s="5" t="n">
        <v>3700</v>
      </c>
    </row>
    <row r="5">
      <c r="A5" s="4" t="inlineStr">
        <is>
          <t>Basic weighted average common shares (in shares)</t>
        </is>
      </c>
      <c r="B5" s="5" t="n">
        <v>192598</v>
      </c>
      <c r="C5" s="5" t="n">
        <v>202037</v>
      </c>
    </row>
    <row r="6">
      <c r="A6" s="4" t="inlineStr">
        <is>
          <t>Shares repurchased during the period, (in shares)</t>
        </is>
      </c>
      <c r="B6" s="5" t="n">
        <v>200</v>
      </c>
      <c r="C6" s="5" t="n">
        <v>300</v>
      </c>
    </row>
    <row r="7">
      <c r="A7" s="4" t="inlineStr">
        <is>
          <t>Shares repurchased during the period, value</t>
        </is>
      </c>
      <c r="B7" s="9" t="n">
        <v>2.9</v>
      </c>
      <c r="C7" s="9" t="n">
        <v>9.199999999999999</v>
      </c>
    </row>
    <row r="8">
      <c r="A8" s="4" t="inlineStr">
        <is>
          <t>Shares issued during period (in shares)</t>
        </is>
      </c>
      <c r="B8" s="5" t="n">
        <v>600</v>
      </c>
      <c r="C8" s="5" t="n">
        <v>900</v>
      </c>
    </row>
    <row r="9">
      <c r="A9" s="4" t="inlineStr">
        <is>
          <t>Nonvested units granted (in shares)</t>
        </is>
      </c>
      <c r="B9" s="5" t="n">
        <v>1800</v>
      </c>
    </row>
    <row r="10">
      <c r="A10" s="4" t="inlineStr">
        <is>
          <t>Stock-based compensation</t>
        </is>
      </c>
      <c r="B10" s="9" t="n">
        <v>7.6</v>
      </c>
      <c r="C10" s="9" t="n">
        <v>6.7</v>
      </c>
    </row>
    <row r="11">
      <c r="A11" s="4" t="inlineStr">
        <is>
          <t>Unrecognized compensation costs, nonvested shares and units</t>
        </is>
      </c>
      <c r="B11" s="9" t="n">
        <v>5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ND STOCKHOLDERS' EQUITY (Computations of Basic and Diluted Earnings Per Share) (Details) - USD ($) $ / shares in Units, shares in Thousands, $ in Thousands</t>
        </is>
      </c>
      <c r="B1" s="2" t="inlineStr">
        <is>
          <t>3 Months Ended</t>
        </is>
      </c>
    </row>
    <row r="2">
      <c r="B2" s="2" t="inlineStr">
        <is>
          <t>Jul. 31, 2020</t>
        </is>
      </c>
      <c r="C2" s="2" t="inlineStr">
        <is>
          <t>Jul. 31, 2019</t>
        </is>
      </c>
    </row>
    <row r="3">
      <c r="A3" s="3" t="inlineStr">
        <is>
          <t>Earnings Per Share [Abstract]</t>
        </is>
      </c>
    </row>
    <row r="4">
      <c r="A4" s="4" t="inlineStr">
        <is>
          <t>Net earnings (loss) from continuing operations attributable to shareholders</t>
        </is>
      </c>
      <c r="B4" s="6" t="n">
        <v>93556</v>
      </c>
      <c r="C4" s="6" t="n">
        <v>-145724</v>
      </c>
    </row>
    <row r="5">
      <c r="A5" s="4" t="inlineStr">
        <is>
          <t>Amounts allocated to participating securities</t>
        </is>
      </c>
      <c r="B5" s="5" t="n">
        <v>-327</v>
      </c>
      <c r="C5" s="5" t="n">
        <v>-149</v>
      </c>
    </row>
    <row r="6">
      <c r="A6" s="4" t="inlineStr">
        <is>
          <t>Net earnings (loss) from continuing operations attributable to common shareholders</t>
        </is>
      </c>
      <c r="B6" s="6" t="n">
        <v>93229</v>
      </c>
      <c r="C6" s="6" t="n">
        <v>-145873</v>
      </c>
    </row>
    <row r="7">
      <c r="A7" s="4" t="inlineStr">
        <is>
          <t>Basic weighted average common shares (in shares)</t>
        </is>
      </c>
      <c r="B7" s="5" t="n">
        <v>192598</v>
      </c>
      <c r="C7" s="5" t="n">
        <v>202037</v>
      </c>
    </row>
    <row r="8">
      <c r="A8" s="4" t="inlineStr">
        <is>
          <t>Potential dilutive shares (in shares)</t>
        </is>
      </c>
      <c r="B8" s="5" t="n">
        <v>1469</v>
      </c>
      <c r="C8" s="5" t="n">
        <v>0</v>
      </c>
    </row>
    <row r="9">
      <c r="A9" s="4" t="inlineStr">
        <is>
          <t>Dilutive weighted average common shares (in shares)</t>
        </is>
      </c>
      <c r="B9" s="5" t="n">
        <v>194067</v>
      </c>
      <c r="C9" s="5" t="n">
        <v>202037</v>
      </c>
    </row>
    <row r="10">
      <c r="A10" s="3" t="inlineStr">
        <is>
          <t>Earnings (loss) per share from continuing operations attributable to common shareholders:</t>
        </is>
      </c>
    </row>
    <row r="11">
      <c r="A11" s="4" t="inlineStr">
        <is>
          <t>Basic (in usd per share)</t>
        </is>
      </c>
      <c r="B11" s="7" t="n">
        <v>0.48</v>
      </c>
      <c r="C11" s="7" t="n">
        <v>-0.72</v>
      </c>
    </row>
    <row r="12">
      <c r="A12" s="4" t="inlineStr">
        <is>
          <t>Diluted (in usd per share)</t>
        </is>
      </c>
      <c r="B12" s="7" t="n">
        <v>0.48</v>
      </c>
      <c r="C12" s="7" t="n">
        <v>-0.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Schedule of Short-Term Receivables) (Details) - USD ($) $ in Thousands</t>
        </is>
      </c>
      <c r="B1" s="2" t="inlineStr">
        <is>
          <t>Jul. 31, 2020</t>
        </is>
      </c>
      <c r="C1" s="2" t="inlineStr">
        <is>
          <t>Apr. 30, 2020</t>
        </is>
      </c>
      <c r="D1" s="2" t="inlineStr">
        <is>
          <t>Jul. 31, 2019</t>
        </is>
      </c>
    </row>
    <row r="2">
      <c r="A2" s="3" t="inlineStr">
        <is>
          <t>Accounts, Notes, Loans and Financing Receivable [Line Items]</t>
        </is>
      </c>
    </row>
    <row r="3">
      <c r="A3" s="4" t="inlineStr">
        <is>
          <t>Short-term</t>
        </is>
      </c>
      <c r="B3" s="6" t="n">
        <v>97222</v>
      </c>
      <c r="C3" s="6" t="n">
        <v>133197</v>
      </c>
      <c r="D3" s="6" t="n">
        <v>76128</v>
      </c>
    </row>
    <row r="4">
      <c r="A4" s="4" t="inlineStr">
        <is>
          <t>Long-term</t>
        </is>
      </c>
      <c r="B4" s="5" t="n">
        <v>48231</v>
      </c>
      <c r="C4" s="5" t="n">
        <v>51717</v>
      </c>
      <c r="D4" s="5" t="n">
        <v>63637</v>
      </c>
    </row>
    <row r="5">
      <c r="A5" s="4" t="inlineStr">
        <is>
          <t>Loans to franchisees</t>
        </is>
      </c>
    </row>
    <row r="6">
      <c r="A6" s="3" t="inlineStr">
        <is>
          <t>Accounts, Notes, Loans and Financing Receivable [Line Items]</t>
        </is>
      </c>
    </row>
    <row r="7">
      <c r="A7" s="4" t="inlineStr">
        <is>
          <t>Short-term</t>
        </is>
      </c>
      <c r="B7" s="5" t="n">
        <v>10981</v>
      </c>
      <c r="C7" s="5" t="n">
        <v>25397</v>
      </c>
      <c r="D7" s="5" t="n">
        <v>12301</v>
      </c>
    </row>
    <row r="8">
      <c r="A8" s="4" t="inlineStr">
        <is>
          <t>Long-term</t>
        </is>
      </c>
      <c r="B8" s="5" t="n">
        <v>31360</v>
      </c>
      <c r="C8" s="5" t="n">
        <v>31329</v>
      </c>
      <c r="D8" s="5" t="n">
        <v>45542</v>
      </c>
    </row>
    <row r="9">
      <c r="A9" s="4" t="inlineStr">
        <is>
          <t>Receivables for U.S. assisted and DIY tax preparation and related fees</t>
        </is>
      </c>
    </row>
    <row r="10">
      <c r="A10" s="3" t="inlineStr">
        <is>
          <t>Accounts, Notes, Loans and Financing Receivable [Line Items]</t>
        </is>
      </c>
    </row>
    <row r="11">
      <c r="A11" s="4" t="inlineStr">
        <is>
          <t>Short-term</t>
        </is>
      </c>
      <c r="B11" s="5" t="n">
        <v>34586</v>
      </c>
      <c r="C11" s="5" t="n">
        <v>47030</v>
      </c>
      <c r="D11" s="5" t="n">
        <v>19686</v>
      </c>
    </row>
    <row r="12">
      <c r="A12" s="4" t="inlineStr">
        <is>
          <t>Long-term</t>
        </is>
      </c>
      <c r="B12" s="5" t="n">
        <v>3112</v>
      </c>
      <c r="C12" s="5" t="n">
        <v>3112</v>
      </c>
      <c r="D12" s="5" t="n">
        <v>3716</v>
      </c>
    </row>
    <row r="13">
      <c r="A13" s="4" t="inlineStr">
        <is>
          <t>H&amp;R Block Instant RefundTM receivables</t>
        </is>
      </c>
    </row>
    <row r="14">
      <c r="A14" s="3" t="inlineStr">
        <is>
          <t>Accounts, Notes, Loans and Financing Receivable [Line Items]</t>
        </is>
      </c>
    </row>
    <row r="15">
      <c r="A15" s="4" t="inlineStr">
        <is>
          <t>Short-term</t>
        </is>
      </c>
      <c r="B15" s="5" t="n">
        <v>1129</v>
      </c>
      <c r="C15" s="5" t="n">
        <v>15031</v>
      </c>
      <c r="D15" s="5" t="n">
        <v>880</v>
      </c>
    </row>
    <row r="16">
      <c r="A16" s="4" t="inlineStr">
        <is>
          <t>Long-term</t>
        </is>
      </c>
      <c r="B16" s="5" t="n">
        <v>1596</v>
      </c>
      <c r="C16" s="5" t="n">
        <v>1325</v>
      </c>
      <c r="D16" s="5" t="n">
        <v>1780</v>
      </c>
    </row>
    <row r="17">
      <c r="A17" s="4" t="inlineStr">
        <is>
          <t>H&amp;R Block Emerald Advance® lines of credit</t>
        </is>
      </c>
    </row>
    <row r="18">
      <c r="A18" s="3" t="inlineStr">
        <is>
          <t>Accounts, Notes, Loans and Financing Receivable [Line Items]</t>
        </is>
      </c>
    </row>
    <row r="19">
      <c r="A19" s="4" t="inlineStr">
        <is>
          <t>Short-term</t>
        </is>
      </c>
      <c r="B19" s="5" t="n">
        <v>9372</v>
      </c>
      <c r="C19" s="5" t="n">
        <v>10001</v>
      </c>
      <c r="D19" s="5" t="n">
        <v>8136</v>
      </c>
    </row>
    <row r="20">
      <c r="A20" s="4" t="inlineStr">
        <is>
          <t>Long-term</t>
        </is>
      </c>
      <c r="B20" s="5" t="n">
        <v>10478</v>
      </c>
      <c r="C20" s="5" t="n">
        <v>14081</v>
      </c>
      <c r="D20" s="5" t="n">
        <v>10249</v>
      </c>
    </row>
    <row r="21">
      <c r="A21" s="4" t="inlineStr">
        <is>
          <t>Software receivables from retailers</t>
        </is>
      </c>
    </row>
    <row r="22">
      <c r="A22" s="3" t="inlineStr">
        <is>
          <t>Accounts, Notes, Loans and Financing Receivable [Line Items]</t>
        </is>
      </c>
    </row>
    <row r="23">
      <c r="A23" s="4" t="inlineStr">
        <is>
          <t>Short-term</t>
        </is>
      </c>
      <c r="B23" s="5" t="n">
        <v>2004</v>
      </c>
      <c r="C23" s="5" t="n">
        <v>7341</v>
      </c>
      <c r="D23" s="5" t="n">
        <v>1395</v>
      </c>
    </row>
    <row r="24">
      <c r="A24" s="4" t="inlineStr">
        <is>
          <t>Long-term</t>
        </is>
      </c>
      <c r="B24" s="5" t="n">
        <v>0</v>
      </c>
      <c r="C24" s="5" t="n">
        <v>0</v>
      </c>
      <c r="D24" s="5" t="n">
        <v>0</v>
      </c>
    </row>
    <row r="25">
      <c r="A25" s="4" t="inlineStr">
        <is>
          <t>Royalties and other receivables from franchisees</t>
        </is>
      </c>
    </row>
    <row r="26">
      <c r="A26" s="3" t="inlineStr">
        <is>
          <t>Accounts, Notes, Loans and Financing Receivable [Line Items]</t>
        </is>
      </c>
    </row>
    <row r="27">
      <c r="A27" s="4" t="inlineStr">
        <is>
          <t>Short-term</t>
        </is>
      </c>
      <c r="B27" s="5" t="n">
        <v>20135</v>
      </c>
      <c r="C27" s="5" t="n">
        <v>9861</v>
      </c>
      <c r="D27" s="5" t="n">
        <v>7834</v>
      </c>
    </row>
    <row r="28">
      <c r="A28" s="4" t="inlineStr">
        <is>
          <t>Long-term</t>
        </is>
      </c>
      <c r="B28" s="5" t="n">
        <v>39</v>
      </c>
      <c r="C28" s="5" t="n">
        <v>42</v>
      </c>
      <c r="D28" s="5" t="n">
        <v>99</v>
      </c>
    </row>
    <row r="29">
      <c r="A29" s="4" t="inlineStr">
        <is>
          <t>Wave payment processing receivables</t>
        </is>
      </c>
    </row>
    <row r="30">
      <c r="A30" s="3" t="inlineStr">
        <is>
          <t>Accounts, Notes, Loans and Financing Receivable [Line Items]</t>
        </is>
      </c>
    </row>
    <row r="31">
      <c r="A31" s="4" t="inlineStr">
        <is>
          <t>Short-term</t>
        </is>
      </c>
      <c r="B31" s="5" t="n">
        <v>2324</v>
      </c>
      <c r="C31" s="5" t="n">
        <v>3200</v>
      </c>
      <c r="D31" s="5" t="n">
        <v>3041</v>
      </c>
    </row>
    <row r="32">
      <c r="A32" s="4" t="inlineStr">
        <is>
          <t>Long-term</t>
        </is>
      </c>
      <c r="B32" s="5" t="n">
        <v>0</v>
      </c>
      <c r="C32" s="5" t="n">
        <v>0</v>
      </c>
      <c r="D32" s="5" t="n">
        <v>0</v>
      </c>
    </row>
    <row r="33">
      <c r="A33" s="4" t="inlineStr">
        <is>
          <t>Other</t>
        </is>
      </c>
    </row>
    <row r="34">
      <c r="A34" s="3" t="inlineStr">
        <is>
          <t>Accounts, Notes, Loans and Financing Receivable [Line Items]</t>
        </is>
      </c>
    </row>
    <row r="35">
      <c r="A35" s="4" t="inlineStr">
        <is>
          <t>Short-term</t>
        </is>
      </c>
      <c r="B35" s="5" t="n">
        <v>16691</v>
      </c>
      <c r="C35" s="5" t="n">
        <v>15336</v>
      </c>
      <c r="D35" s="5" t="n">
        <v>22855</v>
      </c>
    </row>
    <row r="36">
      <c r="A36" s="4" t="inlineStr">
        <is>
          <t>Long-term</t>
        </is>
      </c>
      <c r="B36" s="6" t="n">
        <v>1646</v>
      </c>
      <c r="C36" s="6" t="n">
        <v>1828</v>
      </c>
      <c r="D36" s="6" t="n">
        <v>22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CEIVABLES (Narrative) (Details) - USD ($) $ in Millions</t>
        </is>
      </c>
      <c r="B1" s="2" t="inlineStr">
        <is>
          <t>12 Months Ended</t>
        </is>
      </c>
    </row>
    <row r="2">
      <c r="B2" s="2" t="inlineStr">
        <is>
          <t>Apr. 30, 2019</t>
        </is>
      </c>
      <c r="C2" s="2" t="inlineStr">
        <is>
          <t>Jul. 31, 2020</t>
        </is>
      </c>
      <c r="D2" s="2" t="inlineStr">
        <is>
          <t>Jul. 31, 2019</t>
        </is>
      </c>
    </row>
    <row r="3">
      <c r="A3" s="4" t="inlineStr">
        <is>
          <t>Loans to franchisees</t>
        </is>
      </c>
    </row>
    <row r="4">
      <c r="A4" s="3" t="inlineStr">
        <is>
          <t>Accounts, Notes, Loans and Financing Receivable [Line Items]</t>
        </is>
      </c>
    </row>
    <row r="5">
      <c r="A5" s="4" t="inlineStr">
        <is>
          <t>Loans more than 90 days past due</t>
        </is>
      </c>
      <c r="C5" s="9" t="n">
        <v>0.1</v>
      </c>
      <c r="D5" s="6" t="n">
        <v>2</v>
      </c>
    </row>
    <row r="6">
      <c r="A6" s="4" t="inlineStr">
        <is>
          <t>H&amp;R Block Instant RefundTM receivables</t>
        </is>
      </c>
    </row>
    <row r="7">
      <c r="A7" s="3" t="inlineStr">
        <is>
          <t>Accounts, Notes, Loans and Financing Receivable [Line Items]</t>
        </is>
      </c>
    </row>
    <row r="8">
      <c r="A8" s="4" t="inlineStr">
        <is>
          <t>Impaired, non-accrual status term</t>
        </is>
      </c>
      <c r="B8" s="4" t="inlineStr">
        <is>
          <t>60 days</t>
        </is>
      </c>
    </row>
    <row r="9">
      <c r="A9" s="4" t="inlineStr">
        <is>
          <t>H&amp;R Block Emerald Advance® lines of credit</t>
        </is>
      </c>
    </row>
    <row r="10">
      <c r="A10" s="3" t="inlineStr">
        <is>
          <t>Accounts, Notes, Loans and Financing Receivable [Line Items]</t>
        </is>
      </c>
    </row>
    <row r="11">
      <c r="A11" s="4" t="inlineStr">
        <is>
          <t>Impaired, non-accrual status term</t>
        </is>
      </c>
      <c r="B11" s="4" t="inlineStr">
        <is>
          <t>6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CEIVABLES (Schedule of Receivables Based on Year of Origination) (Details) $ in Thousands</t>
        </is>
      </c>
      <c r="B1" s="2" t="inlineStr">
        <is>
          <t>Jul. 31, 2020USD ($)</t>
        </is>
      </c>
    </row>
    <row r="2">
      <c r="A2" s="4" t="inlineStr">
        <is>
          <t>H&amp;R Block Instant RefundTM receivables</t>
        </is>
      </c>
    </row>
    <row r="3">
      <c r="A3" s="3" t="inlineStr">
        <is>
          <t>Accounts, Notes, Loans and Financing Receivable [Line Items]</t>
        </is>
      </c>
    </row>
    <row r="4">
      <c r="A4" s="4" t="inlineStr">
        <is>
          <t>Balance</t>
        </is>
      </c>
      <c r="B4" s="6" t="n">
        <v>4978</v>
      </c>
    </row>
    <row r="5">
      <c r="A5" s="4" t="inlineStr">
        <is>
          <t>Allowance</t>
        </is>
      </c>
      <c r="B5" s="5" t="n">
        <v>-2253</v>
      </c>
    </row>
    <row r="6">
      <c r="A6" s="4" t="inlineStr">
        <is>
          <t>Net balance</t>
        </is>
      </c>
      <c r="B6" s="5" t="n">
        <v>2725</v>
      </c>
    </row>
    <row r="7">
      <c r="A7" s="4" t="inlineStr">
        <is>
          <t>Non-Accrual</t>
        </is>
      </c>
      <c r="B7" s="5" t="n">
        <v>607</v>
      </c>
    </row>
    <row r="8">
      <c r="A8" s="4" t="inlineStr">
        <is>
          <t>H&amp;R Block Emerald Advance® lines of credit</t>
        </is>
      </c>
    </row>
    <row r="9">
      <c r="A9" s="3" t="inlineStr">
        <is>
          <t>Accounts, Notes, Loans and Financing Receivable [Line Items]</t>
        </is>
      </c>
    </row>
    <row r="10">
      <c r="A10" s="4" t="inlineStr">
        <is>
          <t>Balance</t>
        </is>
      </c>
      <c r="B10" s="5" t="n">
        <v>49024</v>
      </c>
    </row>
    <row r="11">
      <c r="A11" s="4" t="inlineStr">
        <is>
          <t>Allowance</t>
        </is>
      </c>
      <c r="B11" s="5" t="n">
        <v>-29174</v>
      </c>
    </row>
    <row r="12">
      <c r="A12" s="4" t="inlineStr">
        <is>
          <t>Net balance</t>
        </is>
      </c>
      <c r="B12" s="5" t="n">
        <v>19850</v>
      </c>
    </row>
    <row r="13">
      <c r="A13" s="4" t="inlineStr">
        <is>
          <t>Non-Accrual</t>
        </is>
      </c>
      <c r="B13" s="5" t="n">
        <v>47791</v>
      </c>
    </row>
    <row r="14">
      <c r="A14" s="4" t="inlineStr">
        <is>
          <t>Current year of origination | H&amp;R Block Instant RefundTM receivables</t>
        </is>
      </c>
    </row>
    <row r="15">
      <c r="A15" s="3" t="inlineStr">
        <is>
          <t>Accounts, Notes, Loans and Financing Receivable [Line Items]</t>
        </is>
      </c>
    </row>
    <row r="16">
      <c r="A16" s="4" t="inlineStr">
        <is>
          <t>Balance</t>
        </is>
      </c>
      <c r="B16" s="5" t="n">
        <v>4737</v>
      </c>
    </row>
    <row r="17">
      <c r="A17" s="4" t="inlineStr">
        <is>
          <t>Non-Accrual</t>
        </is>
      </c>
      <c r="B17" s="5" t="n">
        <v>366</v>
      </c>
    </row>
    <row r="18">
      <c r="A18" s="4" t="inlineStr">
        <is>
          <t>Current year of origination | H&amp;R Block Emerald Advance® lines of credit</t>
        </is>
      </c>
    </row>
    <row r="19">
      <c r="A19" s="3" t="inlineStr">
        <is>
          <t>Accounts, Notes, Loans and Financing Receivable [Line Items]</t>
        </is>
      </c>
    </row>
    <row r="20">
      <c r="A20" s="4" t="inlineStr">
        <is>
          <t>Balance</t>
        </is>
      </c>
      <c r="B20" s="5" t="n">
        <v>29176</v>
      </c>
    </row>
    <row r="21">
      <c r="A21" s="4" t="inlineStr">
        <is>
          <t>Non-Accrual</t>
        </is>
      </c>
      <c r="B21" s="5" t="n">
        <v>29176</v>
      </c>
    </row>
    <row r="22">
      <c r="A22" s="4" t="inlineStr">
        <is>
          <t>Prior year and before | H&amp;R Block Instant RefundTM receivables</t>
        </is>
      </c>
    </row>
    <row r="23">
      <c r="A23" s="3" t="inlineStr">
        <is>
          <t>Accounts, Notes, Loans and Financing Receivable [Line Items]</t>
        </is>
      </c>
    </row>
    <row r="24">
      <c r="A24" s="4" t="inlineStr">
        <is>
          <t>Balance</t>
        </is>
      </c>
      <c r="B24" s="5" t="n">
        <v>241</v>
      </c>
    </row>
    <row r="25">
      <c r="A25" s="4" t="inlineStr">
        <is>
          <t>Non-Accrual</t>
        </is>
      </c>
      <c r="B25" s="5" t="n">
        <v>241</v>
      </c>
    </row>
    <row r="26">
      <c r="A26" s="4" t="inlineStr">
        <is>
          <t>Prior year and before | H&amp;R Block Emerald Advance® lines of credit</t>
        </is>
      </c>
    </row>
    <row r="27">
      <c r="A27" s="3" t="inlineStr">
        <is>
          <t>Accounts, Notes, Loans and Financing Receivable [Line Items]</t>
        </is>
      </c>
    </row>
    <row r="28">
      <c r="A28" s="4" t="inlineStr">
        <is>
          <t>Balance</t>
        </is>
      </c>
      <c r="B28" s="5" t="n">
        <v>4886</v>
      </c>
    </row>
    <row r="29">
      <c r="A29" s="4" t="inlineStr">
        <is>
          <t>Non-Accrual</t>
        </is>
      </c>
      <c r="B29" s="5" t="n">
        <v>4886</v>
      </c>
    </row>
    <row r="30">
      <c r="A30" s="4" t="inlineStr">
        <is>
          <t>Revolving loans | H&amp;R Block Emerald Advance® lines of credit</t>
        </is>
      </c>
    </row>
    <row r="31">
      <c r="A31" s="3" t="inlineStr">
        <is>
          <t>Accounts, Notes, Loans and Financing Receivable [Line Items]</t>
        </is>
      </c>
    </row>
    <row r="32">
      <c r="A32" s="4" t="inlineStr">
        <is>
          <t>Balance</t>
        </is>
      </c>
      <c r="B32" s="5" t="n">
        <v>14962</v>
      </c>
    </row>
    <row r="33">
      <c r="A33" s="4" t="inlineStr">
        <is>
          <t>Non-Accrual</t>
        </is>
      </c>
      <c r="B33" s="6" t="n">
        <v>137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Schedule of Activity in the Allowance For Doubtful Accounts) (Details) - USD ($) $ in Thousands</t>
        </is>
      </c>
      <c r="B1" s="2" t="inlineStr">
        <is>
          <t>3 Months Ended</t>
        </is>
      </c>
    </row>
    <row r="2">
      <c r="B2" s="2" t="inlineStr">
        <is>
          <t>Jul. 31, 2020</t>
        </is>
      </c>
      <c r="C2" s="2" t="inlineStr">
        <is>
          <t>Jul. 31, 2019</t>
        </is>
      </c>
    </row>
    <row r="3">
      <c r="A3" s="3" t="inlineStr">
        <is>
          <t>Allowance for Doubtful Accounts [Roll Forward]</t>
        </is>
      </c>
    </row>
    <row r="4">
      <c r="A4" s="4" t="inlineStr">
        <is>
          <t>Beginning balance</t>
        </is>
      </c>
      <c r="B4" s="6" t="n">
        <v>82480</v>
      </c>
      <c r="C4" s="6" t="n">
        <v>81473</v>
      </c>
    </row>
    <row r="5">
      <c r="A5" s="4" t="inlineStr">
        <is>
          <t>Provision</t>
        </is>
      </c>
      <c r="B5" s="5" t="n">
        <v>2809</v>
      </c>
      <c r="C5" s="5" t="n">
        <v>552</v>
      </c>
    </row>
    <row r="6">
      <c r="A6" s="4" t="inlineStr">
        <is>
          <t>Charge-offs, recoveries and other</t>
        </is>
      </c>
      <c r="B6" s="5" t="n">
        <v>-2214</v>
      </c>
      <c r="C6" s="5" t="n">
        <v>-322</v>
      </c>
    </row>
    <row r="7">
      <c r="A7" s="4" t="inlineStr">
        <is>
          <t>Ending balance</t>
        </is>
      </c>
      <c r="B7" s="5" t="n">
        <v>83075</v>
      </c>
      <c r="C7" s="5" t="n">
        <v>81703</v>
      </c>
    </row>
    <row r="8">
      <c r="A8" s="4" t="inlineStr">
        <is>
          <t>EAs</t>
        </is>
      </c>
    </row>
    <row r="9">
      <c r="A9" s="3" t="inlineStr">
        <is>
          <t>Allowance for Doubtful Accounts [Roll Forward]</t>
        </is>
      </c>
    </row>
    <row r="10">
      <c r="A10" s="4" t="inlineStr">
        <is>
          <t>Beginning balance</t>
        </is>
      </c>
      <c r="B10" s="5" t="n">
        <v>32034</v>
      </c>
      <c r="C10" s="5" t="n">
        <v>27535</v>
      </c>
    </row>
    <row r="11">
      <c r="A11" s="4" t="inlineStr">
        <is>
          <t>Provision</t>
        </is>
      </c>
      <c r="B11" s="5" t="n">
        <v>-2860</v>
      </c>
      <c r="C11" s="5" t="n">
        <v>0</v>
      </c>
    </row>
    <row r="12">
      <c r="A12" s="4" t="inlineStr">
        <is>
          <t>Charge-offs, recoveries and other</t>
        </is>
      </c>
      <c r="B12" s="5" t="n">
        <v>0</v>
      </c>
      <c r="C12" s="5" t="n">
        <v>0</v>
      </c>
    </row>
    <row r="13">
      <c r="A13" s="4" t="inlineStr">
        <is>
          <t>Ending balance</t>
        </is>
      </c>
      <c r="B13" s="5" t="n">
        <v>29174</v>
      </c>
      <c r="C13" s="5" t="n">
        <v>27535</v>
      </c>
    </row>
    <row r="14">
      <c r="A14" s="4" t="inlineStr">
        <is>
          <t>All Other</t>
        </is>
      </c>
    </row>
    <row r="15">
      <c r="A15" s="3" t="inlineStr">
        <is>
          <t>Allowance for Doubtful Accounts [Roll Forward]</t>
        </is>
      </c>
    </row>
    <row r="16">
      <c r="A16" s="4" t="inlineStr">
        <is>
          <t>Beginning balance</t>
        </is>
      </c>
      <c r="B16" s="5" t="n">
        <v>50446</v>
      </c>
      <c r="C16" s="5" t="n">
        <v>53938</v>
      </c>
    </row>
    <row r="17">
      <c r="A17" s="4" t="inlineStr">
        <is>
          <t>Provision</t>
        </is>
      </c>
      <c r="B17" s="5" t="n">
        <v>5669</v>
      </c>
      <c r="C17" s="5" t="n">
        <v>552</v>
      </c>
    </row>
    <row r="18">
      <c r="A18" s="4" t="inlineStr">
        <is>
          <t>Charge-offs, recoveries and other</t>
        </is>
      </c>
      <c r="B18" s="5" t="n">
        <v>-2214</v>
      </c>
      <c r="C18" s="5" t="n">
        <v>-322</v>
      </c>
    </row>
    <row r="19">
      <c r="A19" s="4" t="inlineStr">
        <is>
          <t>Ending balance</t>
        </is>
      </c>
      <c r="B19" s="6" t="n">
        <v>53901</v>
      </c>
      <c r="C19" s="6" t="n">
        <v>541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Goodwill) (Details) - USD ($) $ in Thousands</t>
        </is>
      </c>
      <c r="B1" s="2" t="inlineStr">
        <is>
          <t>3 Months Ended</t>
        </is>
      </c>
    </row>
    <row r="2">
      <c r="B2" s="2" t="inlineStr">
        <is>
          <t>Jul. 31, 2020</t>
        </is>
      </c>
      <c r="C2" s="2" t="inlineStr">
        <is>
          <t>Jul. 31, 2019</t>
        </is>
      </c>
    </row>
    <row r="3">
      <c r="A3" s="3" t="inlineStr">
        <is>
          <t>Goodwill [Roll Forward]</t>
        </is>
      </c>
    </row>
    <row r="4">
      <c r="A4" s="4" t="inlineStr">
        <is>
          <t>Goodwill before impairment losses, beginning balance</t>
        </is>
      </c>
      <c r="B4" s="6" t="n">
        <v>850435</v>
      </c>
      <c r="C4" s="6" t="n">
        <v>552234</v>
      </c>
    </row>
    <row r="5">
      <c r="A5" s="4" t="inlineStr">
        <is>
          <t>Accumulated impairment losses, beginning balance</t>
        </is>
      </c>
      <c r="B5" s="5" t="n">
        <v>-138297</v>
      </c>
      <c r="C5" s="5" t="n">
        <v>-32297</v>
      </c>
    </row>
    <row r="6">
      <c r="A6" s="4" t="inlineStr">
        <is>
          <t>Goodwill, beginning balance</t>
        </is>
      </c>
      <c r="B6" s="5" t="n">
        <v>712138</v>
      </c>
      <c r="C6" s="5" t="n">
        <v>519937</v>
      </c>
    </row>
    <row r="7">
      <c r="A7" s="4" t="inlineStr">
        <is>
          <t>Other acquisitions</t>
        </is>
      </c>
      <c r="B7" s="5" t="n">
        <v>0</v>
      </c>
      <c r="C7" s="5" t="n">
        <v>1083</v>
      </c>
    </row>
    <row r="8">
      <c r="A8" s="4" t="inlineStr">
        <is>
          <t>Disposals and foreign currency changes, net</t>
        </is>
      </c>
      <c r="B8" s="5" t="n">
        <v>12150</v>
      </c>
      <c r="C8" s="5" t="n">
        <v>-3101</v>
      </c>
    </row>
    <row r="9">
      <c r="A9" s="4" t="inlineStr">
        <is>
          <t>Impairments</t>
        </is>
      </c>
      <c r="B9" s="5" t="n">
        <v>0</v>
      </c>
      <c r="C9" s="5" t="n">
        <v>0</v>
      </c>
    </row>
    <row r="10">
      <c r="A10" s="4" t="inlineStr">
        <is>
          <t>Goodwill before impairment losses, ending balance</t>
        </is>
      </c>
      <c r="B10" s="5" t="n">
        <v>862585</v>
      </c>
      <c r="C10" s="5" t="n">
        <v>853575</v>
      </c>
    </row>
    <row r="11">
      <c r="A11" s="4" t="inlineStr">
        <is>
          <t>Accumulated impairment losses, ending balance</t>
        </is>
      </c>
      <c r="B11" s="5" t="n">
        <v>-138297</v>
      </c>
      <c r="C11" s="5" t="n">
        <v>-32297</v>
      </c>
    </row>
    <row r="12">
      <c r="A12" s="4" t="inlineStr">
        <is>
          <t>Goodwill, ending balance</t>
        </is>
      </c>
      <c r="B12" s="6" t="n">
        <v>724288</v>
      </c>
      <c r="C12" s="5" t="n">
        <v>821278</v>
      </c>
    </row>
    <row r="13">
      <c r="A13" s="4" t="inlineStr">
        <is>
          <t>Wave</t>
        </is>
      </c>
    </row>
    <row r="14">
      <c r="A14" s="3" t="inlineStr">
        <is>
          <t>Goodwill [Roll Forward]</t>
        </is>
      </c>
    </row>
    <row r="15">
      <c r="A15" s="4" t="inlineStr">
        <is>
          <t>Other acquisitions</t>
        </is>
      </c>
      <c r="C15" s="6" t="n">
        <v>3033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Intangible Assets) (Details) - USD ($) $ in Thousands</t>
        </is>
      </c>
      <c r="B1" s="2" t="inlineStr">
        <is>
          <t>Jul. 31, 2020</t>
        </is>
      </c>
      <c r="C1" s="2" t="inlineStr">
        <is>
          <t>Apr. 30, 2020</t>
        </is>
      </c>
      <c r="D1" s="2" t="inlineStr">
        <is>
          <t>Jul. 31, 2019</t>
        </is>
      </c>
    </row>
    <row r="2">
      <c r="A2" s="3" t="inlineStr">
        <is>
          <t>Goodwill and Intangible Assets [Line Items]</t>
        </is>
      </c>
    </row>
    <row r="3">
      <c r="A3" s="4" t="inlineStr">
        <is>
          <t>Gross Carrying Amount</t>
        </is>
      </c>
      <c r="B3" s="6" t="n">
        <v>1028434</v>
      </c>
      <c r="C3" s="6" t="n">
        <v>1022157</v>
      </c>
      <c r="D3" s="6" t="n">
        <v>967368</v>
      </c>
    </row>
    <row r="4">
      <c r="A4" s="4" t="inlineStr">
        <is>
          <t>Accumulated Amortization</t>
        </is>
      </c>
      <c r="B4" s="5" t="n">
        <v>-628409</v>
      </c>
      <c r="C4" s="5" t="n">
        <v>-607181</v>
      </c>
      <c r="D4" s="5" t="n">
        <v>-547977</v>
      </c>
    </row>
    <row r="5">
      <c r="A5" s="4" t="inlineStr">
        <is>
          <t>Net</t>
        </is>
      </c>
      <c r="B5" s="5" t="n">
        <v>400025</v>
      </c>
      <c r="C5" s="5" t="n">
        <v>414976</v>
      </c>
      <c r="D5" s="5" t="n">
        <v>419391</v>
      </c>
    </row>
    <row r="6">
      <c r="A6" s="4" t="inlineStr">
        <is>
          <t>Reacquired franchise rights</t>
        </is>
      </c>
    </row>
    <row r="7">
      <c r="A7" s="3" t="inlineStr">
        <is>
          <t>Goodwill and Intangible Assets [Line Items]</t>
        </is>
      </c>
    </row>
    <row r="8">
      <c r="A8" s="4" t="inlineStr">
        <is>
          <t>Gross Carrying Amount</t>
        </is>
      </c>
      <c r="B8" s="5" t="n">
        <v>365506</v>
      </c>
      <c r="C8" s="5" t="n">
        <v>365062</v>
      </c>
      <c r="D8" s="5" t="n">
        <v>350679</v>
      </c>
    </row>
    <row r="9">
      <c r="A9" s="4" t="inlineStr">
        <is>
          <t>Accumulated Amortization</t>
        </is>
      </c>
      <c r="B9" s="5" t="n">
        <v>-165721</v>
      </c>
      <c r="C9" s="5" t="n">
        <v>-159754</v>
      </c>
      <c r="D9" s="5" t="n">
        <v>-141954</v>
      </c>
    </row>
    <row r="10">
      <c r="A10" s="4" t="inlineStr">
        <is>
          <t>Net</t>
        </is>
      </c>
      <c r="B10" s="5" t="n">
        <v>199785</v>
      </c>
      <c r="C10" s="5" t="n">
        <v>205308</v>
      </c>
      <c r="D10" s="5" t="n">
        <v>208725</v>
      </c>
    </row>
    <row r="11">
      <c r="A11" s="4" t="inlineStr">
        <is>
          <t>Customer relationships</t>
        </is>
      </c>
    </row>
    <row r="12">
      <c r="A12" s="3" t="inlineStr">
        <is>
          <t>Goodwill and Intangible Assets [Line Items]</t>
        </is>
      </c>
    </row>
    <row r="13">
      <c r="A13" s="4" t="inlineStr">
        <is>
          <t>Gross Carrying Amount</t>
        </is>
      </c>
      <c r="B13" s="5" t="n">
        <v>314920</v>
      </c>
      <c r="C13" s="5" t="n">
        <v>314191</v>
      </c>
      <c r="D13" s="5" t="n">
        <v>300156</v>
      </c>
    </row>
    <row r="14">
      <c r="A14" s="4" t="inlineStr">
        <is>
          <t>Accumulated Amortization</t>
        </is>
      </c>
      <c r="B14" s="5" t="n">
        <v>-235645</v>
      </c>
      <c r="C14" s="5" t="n">
        <v>-227445</v>
      </c>
      <c r="D14" s="5" t="n">
        <v>-203283</v>
      </c>
    </row>
    <row r="15">
      <c r="A15" s="4" t="inlineStr">
        <is>
          <t>Net</t>
        </is>
      </c>
      <c r="B15" s="5" t="n">
        <v>79275</v>
      </c>
      <c r="C15" s="5" t="n">
        <v>86746</v>
      </c>
      <c r="D15" s="5" t="n">
        <v>96873</v>
      </c>
    </row>
    <row r="16">
      <c r="A16" s="4" t="inlineStr">
        <is>
          <t>Internally-developed software</t>
        </is>
      </c>
    </row>
    <row r="17">
      <c r="A17" s="3" t="inlineStr">
        <is>
          <t>Goodwill and Intangible Assets [Line Items]</t>
        </is>
      </c>
    </row>
    <row r="18">
      <c r="A18" s="4" t="inlineStr">
        <is>
          <t>Gross Carrying Amount</t>
        </is>
      </c>
      <c r="B18" s="5" t="n">
        <v>159195</v>
      </c>
      <c r="C18" s="5" t="n">
        <v>154083</v>
      </c>
      <c r="D18" s="5" t="n">
        <v>144768</v>
      </c>
    </row>
    <row r="19">
      <c r="A19" s="4" t="inlineStr">
        <is>
          <t>Accumulated Amortization</t>
        </is>
      </c>
      <c r="B19" s="5" t="n">
        <v>-115976</v>
      </c>
      <c r="C19" s="5" t="n">
        <v>-113698</v>
      </c>
      <c r="D19" s="5" t="n">
        <v>-111892</v>
      </c>
    </row>
    <row r="20">
      <c r="A20" s="4" t="inlineStr">
        <is>
          <t>Net</t>
        </is>
      </c>
      <c r="B20" s="5" t="n">
        <v>43219</v>
      </c>
      <c r="C20" s="5" t="n">
        <v>40385</v>
      </c>
      <c r="D20" s="5" t="n">
        <v>32876</v>
      </c>
    </row>
    <row r="21">
      <c r="A21" s="4" t="inlineStr">
        <is>
          <t>Noncompete agreements</t>
        </is>
      </c>
    </row>
    <row r="22">
      <c r="A22" s="3" t="inlineStr">
        <is>
          <t>Goodwill and Intangible Assets [Line Items]</t>
        </is>
      </c>
    </row>
    <row r="23">
      <c r="A23" s="4" t="inlineStr">
        <is>
          <t>Gross Carrying Amount</t>
        </is>
      </c>
      <c r="B23" s="5" t="n">
        <v>41112</v>
      </c>
      <c r="C23" s="5" t="n">
        <v>41072</v>
      </c>
      <c r="D23" s="5" t="n">
        <v>40358</v>
      </c>
    </row>
    <row r="24">
      <c r="A24" s="4" t="inlineStr">
        <is>
          <t>Accumulated Amortization</t>
        </is>
      </c>
      <c r="B24" s="5" t="n">
        <v>-34193</v>
      </c>
      <c r="C24" s="5" t="n">
        <v>-33639</v>
      </c>
      <c r="D24" s="5" t="n">
        <v>-31980</v>
      </c>
    </row>
    <row r="25">
      <c r="A25" s="4" t="inlineStr">
        <is>
          <t>Net</t>
        </is>
      </c>
      <c r="B25" s="5" t="n">
        <v>6919</v>
      </c>
      <c r="C25" s="5" t="n">
        <v>7433</v>
      </c>
      <c r="D25" s="5" t="n">
        <v>8378</v>
      </c>
    </row>
    <row r="26">
      <c r="A26" s="4" t="inlineStr">
        <is>
          <t>Franchise agreements</t>
        </is>
      </c>
    </row>
    <row r="27">
      <c r="A27" s="3" t="inlineStr">
        <is>
          <t>Goodwill and Intangible Assets [Line Items]</t>
        </is>
      </c>
    </row>
    <row r="28">
      <c r="A28" s="4" t="inlineStr">
        <is>
          <t>Gross Carrying Amount</t>
        </is>
      </c>
      <c r="B28" s="5" t="n">
        <v>19201</v>
      </c>
      <c r="C28" s="5" t="n">
        <v>19201</v>
      </c>
      <c r="D28" s="5" t="n">
        <v>19201</v>
      </c>
    </row>
    <row r="29">
      <c r="A29" s="4" t="inlineStr">
        <is>
          <t>Accumulated Amortization</t>
        </is>
      </c>
      <c r="B29" s="5" t="n">
        <v>-14934</v>
      </c>
      <c r="C29" s="5" t="n">
        <v>-14614</v>
      </c>
      <c r="D29" s="5" t="n">
        <v>-13654</v>
      </c>
    </row>
    <row r="30">
      <c r="A30" s="4" t="inlineStr">
        <is>
          <t>Net</t>
        </is>
      </c>
      <c r="B30" s="5" t="n">
        <v>4267</v>
      </c>
      <c r="C30" s="5" t="n">
        <v>4587</v>
      </c>
      <c r="D30" s="5" t="n">
        <v>5547</v>
      </c>
    </row>
    <row r="31">
      <c r="A31" s="4" t="inlineStr">
        <is>
          <t>Purchased technology</t>
        </is>
      </c>
    </row>
    <row r="32">
      <c r="A32" s="3" t="inlineStr">
        <is>
          <t>Goodwill and Intangible Assets [Line Items]</t>
        </is>
      </c>
    </row>
    <row r="33">
      <c r="A33" s="4" t="inlineStr">
        <is>
          <t>Gross Carrying Amount</t>
        </is>
      </c>
      <c r="B33" s="5" t="n">
        <v>122700</v>
      </c>
      <c r="C33" s="5" t="n">
        <v>122700</v>
      </c>
      <c r="D33" s="5" t="n">
        <v>104700</v>
      </c>
    </row>
    <row r="34">
      <c r="A34" s="4" t="inlineStr">
        <is>
          <t>Accumulated Amortization</t>
        </is>
      </c>
      <c r="B34" s="5" t="n">
        <v>-61313</v>
      </c>
      <c r="C34" s="5" t="n">
        <v>-57548</v>
      </c>
      <c r="D34" s="5" t="n">
        <v>-45166</v>
      </c>
    </row>
    <row r="35">
      <c r="A35" s="4" t="inlineStr">
        <is>
          <t>Net</t>
        </is>
      </c>
      <c r="B35" s="5" t="n">
        <v>61387</v>
      </c>
      <c r="C35" s="5" t="n">
        <v>65152</v>
      </c>
      <c r="D35" s="5" t="n">
        <v>59534</v>
      </c>
    </row>
    <row r="36">
      <c r="A36" s="4" t="inlineStr">
        <is>
          <t>Trade name</t>
        </is>
      </c>
    </row>
    <row r="37">
      <c r="A37" s="3" t="inlineStr">
        <is>
          <t>Goodwill and Intangible Assets [Line Items]</t>
        </is>
      </c>
    </row>
    <row r="38">
      <c r="A38" s="4" t="inlineStr">
        <is>
          <t>Gross Carrying Amount</t>
        </is>
      </c>
      <c r="B38" s="5" t="n">
        <v>5800</v>
      </c>
      <c r="C38" s="5" t="n">
        <v>5800</v>
      </c>
      <c r="D38" s="5" t="n">
        <v>5800</v>
      </c>
    </row>
    <row r="39">
      <c r="A39" s="4" t="inlineStr">
        <is>
          <t>Accumulated Amortization</t>
        </is>
      </c>
      <c r="B39" s="5" t="n">
        <v>-627</v>
      </c>
      <c r="C39" s="5" t="n">
        <v>-483</v>
      </c>
      <c r="D39" s="5" t="n">
        <v>-48</v>
      </c>
    </row>
    <row r="40">
      <c r="A40" s="4" t="inlineStr">
        <is>
          <t>Net</t>
        </is>
      </c>
      <c r="B40" s="6" t="n">
        <v>5173</v>
      </c>
      <c r="C40" s="5" t="n">
        <v>5317</v>
      </c>
      <c r="D40" s="5" t="n">
        <v>5752</v>
      </c>
    </row>
    <row r="41">
      <c r="A41" s="4" t="inlineStr">
        <is>
          <t>Acquired assets pending final allocation</t>
        </is>
      </c>
    </row>
    <row r="42">
      <c r="A42" s="3" t="inlineStr">
        <is>
          <t>Goodwill and Intangible Assets [Line Items]</t>
        </is>
      </c>
    </row>
    <row r="43">
      <c r="A43" s="4" t="inlineStr">
        <is>
          <t>Gross Carrying Amount</t>
        </is>
      </c>
      <c r="C43" s="5" t="n">
        <v>48</v>
      </c>
      <c r="D43" s="5" t="n">
        <v>1706</v>
      </c>
    </row>
    <row r="44">
      <c r="A44" s="4" t="inlineStr">
        <is>
          <t>Accumulated Amortization</t>
        </is>
      </c>
      <c r="C44" s="5" t="n">
        <v>0</v>
      </c>
      <c r="D44" s="5" t="n">
        <v>0</v>
      </c>
    </row>
    <row r="45">
      <c r="A45" s="4" t="inlineStr">
        <is>
          <t>Net</t>
        </is>
      </c>
      <c r="C45" s="6" t="n">
        <v>48</v>
      </c>
      <c r="D45" s="6" t="n">
        <v>17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Narrative) (Details) - USD ($) $ in Thousands</t>
        </is>
      </c>
      <c r="B1" s="2" t="inlineStr">
        <is>
          <t>3 Months Ended</t>
        </is>
      </c>
    </row>
    <row r="2">
      <c r="B2" s="2" t="inlineStr">
        <is>
          <t>Jul. 31, 2020</t>
        </is>
      </c>
      <c r="C2" s="2" t="inlineStr">
        <is>
          <t>Jul. 31, 2019</t>
        </is>
      </c>
      <c r="D2" s="2" t="inlineStr">
        <is>
          <t>Jan. 31, 2019</t>
        </is>
      </c>
    </row>
    <row r="3">
      <c r="A3" s="3" t="inlineStr">
        <is>
          <t>Business Acquisition [Line Items]</t>
        </is>
      </c>
    </row>
    <row r="4">
      <c r="A4" s="4" t="inlineStr">
        <is>
          <t>Payments made for business acquisitions, net of cash acquired</t>
        </is>
      </c>
      <c r="B4" s="6" t="n">
        <v>13</v>
      </c>
      <c r="C4" s="6" t="n">
        <v>394411</v>
      </c>
    </row>
    <row r="5">
      <c r="A5" s="4" t="inlineStr">
        <is>
          <t>Amortization</t>
        </is>
      </c>
      <c r="B5" s="5" t="n">
        <v>20900</v>
      </c>
      <c r="C5" s="6" t="n">
        <v>18200</v>
      </c>
    </row>
    <row r="6">
      <c r="A6" s="4" t="inlineStr">
        <is>
          <t>Estimated amortization, 2021</t>
        </is>
      </c>
      <c r="B6" s="5" t="n">
        <v>76100</v>
      </c>
    </row>
    <row r="7">
      <c r="A7" s="4" t="inlineStr">
        <is>
          <t>Estimated amortization, 2022</t>
        </is>
      </c>
      <c r="B7" s="5" t="n">
        <v>59800</v>
      </c>
    </row>
    <row r="8">
      <c r="A8" s="4" t="inlineStr">
        <is>
          <t>Estimated amortization, 2023</t>
        </is>
      </c>
      <c r="B8" s="5" t="n">
        <v>41900</v>
      </c>
    </row>
    <row r="9">
      <c r="A9" s="4" t="inlineStr">
        <is>
          <t>Estimated amortization, 2024</t>
        </is>
      </c>
      <c r="B9" s="5" t="n">
        <v>31000</v>
      </c>
    </row>
    <row r="10">
      <c r="A10" s="4" t="inlineStr">
        <is>
          <t>Estimated amortization, 2025</t>
        </is>
      </c>
      <c r="B10" s="5" t="n">
        <v>17900</v>
      </c>
    </row>
    <row r="11">
      <c r="A11" s="4" t="inlineStr">
        <is>
          <t>Franchisee and competitor businesses</t>
        </is>
      </c>
    </row>
    <row r="12">
      <c r="A12" s="3" t="inlineStr">
        <is>
          <t>Business Acquisition [Line Items]</t>
        </is>
      </c>
    </row>
    <row r="13">
      <c r="A13" s="4" t="inlineStr">
        <is>
          <t>Payments made for business acquisitions, net of cash acquired</t>
        </is>
      </c>
      <c r="B13" s="6" t="n">
        <v>13</v>
      </c>
      <c r="D13" s="6" t="n">
        <v>3944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Components of Long-Term Debt) (Details) - USD ($) $ in Thousands</t>
        </is>
      </c>
      <c r="B1" s="2" t="inlineStr">
        <is>
          <t>Jul. 31, 2020</t>
        </is>
      </c>
      <c r="C1" s="2" t="inlineStr">
        <is>
          <t>Apr. 30, 2020</t>
        </is>
      </c>
      <c r="D1" s="2" t="inlineStr">
        <is>
          <t>Jul. 31, 2019</t>
        </is>
      </c>
    </row>
    <row r="2">
      <c r="A2" s="3" t="inlineStr">
        <is>
          <t>Debt Instrument [Line Items]</t>
        </is>
      </c>
    </row>
    <row r="3">
      <c r="A3" s="4" t="inlineStr">
        <is>
          <t>Committed line of credit borrowings</t>
        </is>
      </c>
      <c r="B3" s="6" t="n">
        <v>2000000</v>
      </c>
      <c r="C3" s="6" t="n">
        <v>2000000</v>
      </c>
      <c r="D3" s="6" t="n">
        <v>0</v>
      </c>
    </row>
    <row r="4">
      <c r="A4" s="4" t="inlineStr">
        <is>
          <t>Debt issuance costs and discounts</t>
        </is>
      </c>
      <c r="B4" s="5" t="n">
        <v>-4082</v>
      </c>
      <c r="C4" s="5" t="n">
        <v>-4743</v>
      </c>
      <c r="D4" s="5" t="n">
        <v>-6711</v>
      </c>
    </row>
    <row r="5">
      <c r="A5" s="4" t="inlineStr">
        <is>
          <t>Long-term debt including current portion</t>
        </is>
      </c>
      <c r="B5" s="5" t="n">
        <v>3495918</v>
      </c>
      <c r="C5" s="5" t="n">
        <v>3495257</v>
      </c>
      <c r="D5" s="5" t="n">
        <v>1493289</v>
      </c>
    </row>
    <row r="6">
      <c r="A6" s="4" t="inlineStr">
        <is>
          <t>Less: Current portion</t>
        </is>
      </c>
      <c r="B6" s="5" t="n">
        <v>0</v>
      </c>
      <c r="C6" s="5" t="n">
        <v>-649384</v>
      </c>
      <c r="D6" s="5" t="n">
        <v>0</v>
      </c>
    </row>
    <row r="7">
      <c r="A7" s="4" t="inlineStr">
        <is>
          <t>Long-term debt and line of credit borrowings</t>
        </is>
      </c>
      <c r="B7" s="6" t="n">
        <v>3495918</v>
      </c>
      <c r="C7" s="5" t="n">
        <v>2845873</v>
      </c>
      <c r="D7" s="5" t="n">
        <v>1493289</v>
      </c>
    </row>
    <row r="8">
      <c r="A8" s="4" t="inlineStr">
        <is>
          <t>Senior Notes | Senior Notes, 4.125%, due October 2020</t>
        </is>
      </c>
    </row>
    <row r="9">
      <c r="A9" s="3" t="inlineStr">
        <is>
          <t>Debt Instrument [Line Items]</t>
        </is>
      </c>
    </row>
    <row r="10">
      <c r="A10" s="4" t="inlineStr">
        <is>
          <t>Interest rate</t>
        </is>
      </c>
      <c r="B10" s="4" t="inlineStr">
        <is>
          <t>4.125%</t>
        </is>
      </c>
    </row>
    <row r="11">
      <c r="A11" s="4" t="inlineStr">
        <is>
          <t>Senior notes</t>
        </is>
      </c>
      <c r="B11" s="6" t="n">
        <v>650000</v>
      </c>
      <c r="C11" s="5" t="n">
        <v>650000</v>
      </c>
      <c r="D11" s="5" t="n">
        <v>650000</v>
      </c>
    </row>
    <row r="12">
      <c r="A12" s="4" t="inlineStr">
        <is>
          <t>Senior Notes | Senior Notes, 5.500%, due November 2022</t>
        </is>
      </c>
    </row>
    <row r="13">
      <c r="A13" s="3" t="inlineStr">
        <is>
          <t>Debt Instrument [Line Items]</t>
        </is>
      </c>
    </row>
    <row r="14">
      <c r="A14" s="4" t="inlineStr">
        <is>
          <t>Interest rate</t>
        </is>
      </c>
      <c r="B14" s="4" t="inlineStr">
        <is>
          <t>5.50%</t>
        </is>
      </c>
    </row>
    <row r="15">
      <c r="A15" s="4" t="inlineStr">
        <is>
          <t>Senior notes</t>
        </is>
      </c>
      <c r="B15" s="6" t="n">
        <v>500000</v>
      </c>
      <c r="C15" s="5" t="n">
        <v>500000</v>
      </c>
      <c r="D15" s="5" t="n">
        <v>500000</v>
      </c>
    </row>
    <row r="16">
      <c r="A16" s="4" t="inlineStr">
        <is>
          <t>Senior Notes | Senior Notes, 5.250%, due October 2025</t>
        </is>
      </c>
    </row>
    <row r="17">
      <c r="A17" s="3" t="inlineStr">
        <is>
          <t>Debt Instrument [Line Items]</t>
        </is>
      </c>
    </row>
    <row r="18">
      <c r="A18" s="4" t="inlineStr">
        <is>
          <t>Interest rate</t>
        </is>
      </c>
      <c r="B18" s="4" t="inlineStr">
        <is>
          <t>5.25%</t>
        </is>
      </c>
    </row>
    <row r="19">
      <c r="A19" s="4" t="inlineStr">
        <is>
          <t>Senior notes</t>
        </is>
      </c>
      <c r="B19" s="6" t="n">
        <v>350000</v>
      </c>
      <c r="C19" s="6" t="n">
        <v>350000</v>
      </c>
      <c r="D19" s="6" t="n">
        <v>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l. 31, 2020</t>
        </is>
      </c>
      <c r="C1" s="2" t="inlineStr">
        <is>
          <t>Apr. 30, 2020</t>
        </is>
      </c>
      <c r="D1" s="2" t="inlineStr">
        <is>
          <t>Jul. 31, 2019</t>
        </is>
      </c>
    </row>
    <row r="2">
      <c r="A2" s="3" t="inlineStr">
        <is>
          <t>ASSETS</t>
        </is>
      </c>
    </row>
    <row r="3">
      <c r="A3" s="4" t="inlineStr">
        <is>
          <t>Cash and cash equivalents</t>
        </is>
      </c>
      <c r="B3" s="6" t="n">
        <v>2598570</v>
      </c>
      <c r="C3" s="6" t="n">
        <v>2661914</v>
      </c>
      <c r="D3" s="6" t="n">
        <v>607668</v>
      </c>
    </row>
    <row r="4">
      <c r="A4" s="4" t="inlineStr">
        <is>
          <t>Cash and cash equivalents - restricted</t>
        </is>
      </c>
      <c r="B4" s="5" t="n">
        <v>208015</v>
      </c>
      <c r="C4" s="5" t="n">
        <v>211106</v>
      </c>
      <c r="D4" s="5" t="n">
        <v>157786</v>
      </c>
    </row>
    <row r="5">
      <c r="A5" s="4" t="inlineStr">
        <is>
          <t>Receivables, less allowance for credit losses of $67,636, $66,652 and $64,648</t>
        </is>
      </c>
      <c r="B5" s="5" t="n">
        <v>97222</v>
      </c>
      <c r="C5" s="5" t="n">
        <v>133197</v>
      </c>
      <c r="D5" s="5" t="n">
        <v>76128</v>
      </c>
    </row>
    <row r="6">
      <c r="A6" s="4" t="inlineStr">
        <is>
          <t>Prepaid expenses and other current assets</t>
        </is>
      </c>
      <c r="B6" s="5" t="n">
        <v>93538</v>
      </c>
      <c r="C6" s="5" t="n">
        <v>80519</v>
      </c>
      <c r="D6" s="5" t="n">
        <v>105123</v>
      </c>
    </row>
    <row r="7">
      <c r="A7" s="4" t="inlineStr">
        <is>
          <t>Total current assets</t>
        </is>
      </c>
      <c r="B7" s="5" t="n">
        <v>2997345</v>
      </c>
      <c r="C7" s="5" t="n">
        <v>3086736</v>
      </c>
      <c r="D7" s="5" t="n">
        <v>946705</v>
      </c>
    </row>
    <row r="8">
      <c r="A8" s="4" t="inlineStr">
        <is>
          <t>Property and equipment, at cost, less accumulated depreciation and amortization of $817,280, $764,891 and $796,192</t>
        </is>
      </c>
      <c r="B8" s="5" t="n">
        <v>168830</v>
      </c>
      <c r="C8" s="5" t="n">
        <v>184367</v>
      </c>
      <c r="D8" s="5" t="n">
        <v>199679</v>
      </c>
    </row>
    <row r="9">
      <c r="A9" s="4" t="inlineStr">
        <is>
          <t>Operating lease right of use asset</t>
        </is>
      </c>
      <c r="B9" s="5" t="n">
        <v>492195</v>
      </c>
      <c r="C9" s="5" t="n">
        <v>494788</v>
      </c>
      <c r="D9" s="5" t="n">
        <v>486147</v>
      </c>
    </row>
    <row r="10">
      <c r="A10" s="4" t="inlineStr">
        <is>
          <t>Intangible assets, net</t>
        </is>
      </c>
      <c r="B10" s="5" t="n">
        <v>400025</v>
      </c>
      <c r="C10" s="5" t="n">
        <v>414976</v>
      </c>
      <c r="D10" s="5" t="n">
        <v>419391</v>
      </c>
    </row>
    <row r="11">
      <c r="A11" s="4" t="inlineStr">
        <is>
          <t>Goodwill</t>
        </is>
      </c>
      <c r="B11" s="5" t="n">
        <v>724288</v>
      </c>
      <c r="C11" s="5" t="n">
        <v>712138</v>
      </c>
      <c r="D11" s="5" t="n">
        <v>821278</v>
      </c>
    </row>
    <row r="12">
      <c r="A12" s="4" t="inlineStr">
        <is>
          <t>Deferred tax assets and income taxes receivable</t>
        </is>
      </c>
      <c r="B12" s="5" t="n">
        <v>153274</v>
      </c>
      <c r="C12" s="5" t="n">
        <v>151195</v>
      </c>
      <c r="D12" s="5" t="n">
        <v>142416</v>
      </c>
    </row>
    <row r="13">
      <c r="A13" s="4" t="inlineStr">
        <is>
          <t>Other noncurrent assets</t>
        </is>
      </c>
      <c r="B13" s="5" t="n">
        <v>61479</v>
      </c>
      <c r="C13" s="5" t="n">
        <v>67847</v>
      </c>
      <c r="D13" s="5" t="n">
        <v>94384</v>
      </c>
    </row>
    <row r="14">
      <c r="A14" s="4" t="inlineStr">
        <is>
          <t>Total assets</t>
        </is>
      </c>
      <c r="B14" s="5" t="n">
        <v>4997436</v>
      </c>
      <c r="C14" s="5" t="n">
        <v>5112047</v>
      </c>
      <c r="D14" s="5" t="n">
        <v>3110000</v>
      </c>
    </row>
    <row r="15">
      <c r="A15" s="3" t="inlineStr">
        <is>
          <t>LIABILITIES:</t>
        </is>
      </c>
    </row>
    <row r="16">
      <c r="A16" s="4" t="inlineStr">
        <is>
          <t>Accounts payable and accrued expenses</t>
        </is>
      </c>
      <c r="B16" s="5" t="n">
        <v>128690</v>
      </c>
      <c r="C16" s="5" t="n">
        <v>203103</v>
      </c>
      <c r="D16" s="5" t="n">
        <v>122156</v>
      </c>
    </row>
    <row r="17">
      <c r="A17" s="4" t="inlineStr">
        <is>
          <t>Accrued salaries, wages and payroll taxes</t>
        </is>
      </c>
      <c r="B17" s="5" t="n">
        <v>69346</v>
      </c>
      <c r="C17" s="5" t="n">
        <v>116375</v>
      </c>
      <c r="D17" s="5" t="n">
        <v>48166</v>
      </c>
    </row>
    <row r="18">
      <c r="A18" s="4" t="inlineStr">
        <is>
          <t>Accrued income taxes and reserves for uncertain tax positions</t>
        </is>
      </c>
      <c r="B18" s="5" t="n">
        <v>156557</v>
      </c>
      <c r="C18" s="5" t="n">
        <v>209816</v>
      </c>
      <c r="D18" s="5" t="n">
        <v>182928</v>
      </c>
    </row>
    <row r="19">
      <c r="A19" s="4" t="inlineStr">
        <is>
          <t>Current portion of long-term debt</t>
        </is>
      </c>
      <c r="B19" s="5" t="n">
        <v>0</v>
      </c>
      <c r="C19" s="5" t="n">
        <v>649384</v>
      </c>
      <c r="D19" s="5" t="n">
        <v>0</v>
      </c>
    </row>
    <row r="20">
      <c r="A20" s="4" t="inlineStr">
        <is>
          <t>Operating lease liabilities</t>
        </is>
      </c>
      <c r="B20" s="5" t="n">
        <v>209556</v>
      </c>
      <c r="C20" s="5" t="n">
        <v>195537</v>
      </c>
      <c r="D20" s="5" t="n">
        <v>186355</v>
      </c>
    </row>
    <row r="21">
      <c r="A21" s="4" t="inlineStr">
        <is>
          <t>Deferred revenue and other current liabilities</t>
        </is>
      </c>
      <c r="B21" s="5" t="n">
        <v>201809</v>
      </c>
      <c r="C21" s="5" t="n">
        <v>201401</v>
      </c>
      <c r="D21" s="5" t="n">
        <v>193364</v>
      </c>
    </row>
    <row r="22">
      <c r="A22" s="4" t="inlineStr">
        <is>
          <t>Total current liabilities</t>
        </is>
      </c>
      <c r="B22" s="5" t="n">
        <v>765958</v>
      </c>
      <c r="C22" s="5" t="n">
        <v>1575616</v>
      </c>
      <c r="D22" s="5" t="n">
        <v>732969</v>
      </c>
    </row>
    <row r="23">
      <c r="A23" s="4" t="inlineStr">
        <is>
          <t>Long-term debt and line of credit borrowings</t>
        </is>
      </c>
      <c r="B23" s="5" t="n">
        <v>3495918</v>
      </c>
      <c r="C23" s="5" t="n">
        <v>2845873</v>
      </c>
      <c r="D23" s="5" t="n">
        <v>1493289</v>
      </c>
    </row>
    <row r="24">
      <c r="A24" s="4" t="inlineStr">
        <is>
          <t>Deferred tax liabilities and reserves for uncertain tax positions</t>
        </is>
      </c>
      <c r="B24" s="5" t="n">
        <v>185687</v>
      </c>
      <c r="C24" s="5" t="n">
        <v>182441</v>
      </c>
      <c r="D24" s="5" t="n">
        <v>199714</v>
      </c>
    </row>
    <row r="25">
      <c r="A25" s="4" t="inlineStr">
        <is>
          <t>Operating lease liabilities</t>
        </is>
      </c>
      <c r="B25" s="5" t="n">
        <v>297518</v>
      </c>
      <c r="C25" s="5" t="n">
        <v>312566</v>
      </c>
      <c r="D25" s="5" t="n">
        <v>292818</v>
      </c>
    </row>
    <row r="26">
      <c r="A26" s="4" t="inlineStr">
        <is>
          <t>Deferred revenue and other noncurrent liabilities</t>
        </is>
      </c>
      <c r="B26" s="5" t="n">
        <v>117078</v>
      </c>
      <c r="C26" s="5" t="n">
        <v>124510</v>
      </c>
      <c r="D26" s="5" t="n">
        <v>100406</v>
      </c>
    </row>
    <row r="27">
      <c r="A27" s="4" t="inlineStr">
        <is>
          <t>Total liabilities</t>
        </is>
      </c>
      <c r="B27" s="5" t="n">
        <v>4862159</v>
      </c>
      <c r="C27" s="5" t="n">
        <v>5041006</v>
      </c>
      <c r="D27" s="5" t="n">
        <v>2819196</v>
      </c>
    </row>
    <row r="28">
      <c r="A28" s="4" t="inlineStr">
        <is>
          <t>COMMITMENTS AND CONTINGENCIES</t>
        </is>
      </c>
      <c r="B28" s="4" t="inlineStr">
        <is>
          <t xml:space="preserve"> </t>
        </is>
      </c>
      <c r="C28" s="4" t="inlineStr">
        <is>
          <t xml:space="preserve"> </t>
        </is>
      </c>
      <c r="D28" s="4" t="inlineStr">
        <is>
          <t xml:space="preserve"> </t>
        </is>
      </c>
    </row>
    <row r="29">
      <c r="A29" s="3" t="inlineStr">
        <is>
          <t>STOCKHOLDERS' EQUITY:</t>
        </is>
      </c>
    </row>
    <row r="30">
      <c r="A30" s="4" t="inlineStr">
        <is>
          <t>Common stock, no par, stated value $.01 per share, 800,000,000 shares authorized, shares issued of 228,206,684, 236,744,360 and 228,206,684</t>
        </is>
      </c>
      <c r="B30" s="5" t="n">
        <v>2282</v>
      </c>
      <c r="C30" s="5" t="n">
        <v>2282</v>
      </c>
      <c r="D30" s="5" t="n">
        <v>2367</v>
      </c>
    </row>
    <row r="31">
      <c r="A31" s="4" t="inlineStr">
        <is>
          <t>Additional paid-in capital</t>
        </is>
      </c>
      <c r="B31" s="5" t="n">
        <v>772782</v>
      </c>
      <c r="C31" s="5" t="n">
        <v>775387</v>
      </c>
      <c r="D31" s="5" t="n">
        <v>759449</v>
      </c>
    </row>
    <row r="32">
      <c r="A32" s="4" t="inlineStr">
        <is>
          <t>Accumulated other comprehensive loss</t>
        </is>
      </c>
      <c r="B32" s="5" t="n">
        <v>-34037</v>
      </c>
      <c r="C32" s="5" t="n">
        <v>-51576</v>
      </c>
      <c r="D32" s="5" t="n">
        <v>-22736</v>
      </c>
    </row>
    <row r="33">
      <c r="A33" s="4" t="inlineStr">
        <is>
          <t>Retained earnings</t>
        </is>
      </c>
      <c r="B33" s="5" t="n">
        <v>82933</v>
      </c>
      <c r="C33" s="5" t="n">
        <v>42965</v>
      </c>
      <c r="D33" s="5" t="n">
        <v>250740</v>
      </c>
    </row>
    <row r="34">
      <c r="A34" s="4" t="inlineStr">
        <is>
          <t>Less treasury shares, at cost, of 35,308,213, 35,785,391 and 35,731,376</t>
        </is>
      </c>
      <c r="B34" s="5" t="n">
        <v>-688683</v>
      </c>
      <c r="C34" s="5" t="n">
        <v>-698017</v>
      </c>
      <c r="D34" s="5" t="n">
        <v>-699016</v>
      </c>
    </row>
    <row r="35">
      <c r="A35" s="4" t="inlineStr">
        <is>
          <t>Total stockholders' equity</t>
        </is>
      </c>
      <c r="B35" s="5" t="n">
        <v>135277</v>
      </c>
      <c r="C35" s="5" t="n">
        <v>71041</v>
      </c>
      <c r="D35" s="5" t="n">
        <v>290804</v>
      </c>
    </row>
    <row r="36">
      <c r="A36" s="4" t="inlineStr">
        <is>
          <t>Total liabilities and stockholders' equity</t>
        </is>
      </c>
      <c r="B36" s="6" t="n">
        <v>4997436</v>
      </c>
      <c r="C36" s="6" t="n">
        <v>5112047</v>
      </c>
      <c r="D36" s="6" t="n">
        <v>31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LONG-TERM DEBT (Narrative) (Details)</t>
        </is>
      </c>
      <c r="B1" s="2" t="inlineStr">
        <is>
          <t>3 Months Ended</t>
        </is>
      </c>
    </row>
    <row r="2">
      <c r="B2" s="2" t="inlineStr">
        <is>
          <t>Apr. 30, 2020USD ($)</t>
        </is>
      </c>
      <c r="C2" s="2" t="inlineStr">
        <is>
          <t>Aug. 07, 2020USD ($)</t>
        </is>
      </c>
      <c r="D2" s="2" t="inlineStr">
        <is>
          <t>Jul. 31, 2020USD ($)</t>
        </is>
      </c>
      <c r="E2" s="2" t="inlineStr">
        <is>
          <t>Jul. 31, 2019USD ($)</t>
        </is>
      </c>
    </row>
    <row r="3">
      <c r="A3" s="3" t="inlineStr">
        <is>
          <t>Line of Credit Facility [Line Items]</t>
        </is>
      </c>
    </row>
    <row r="4">
      <c r="A4" s="4" t="inlineStr">
        <is>
          <t>Committed line of credit borrowings</t>
        </is>
      </c>
      <c r="B4" s="6" t="n">
        <v>2000000000</v>
      </c>
      <c r="D4" s="6" t="n">
        <v>2000000000</v>
      </c>
      <c r="E4" s="6" t="n">
        <v>0</v>
      </c>
    </row>
    <row r="5">
      <c r="A5" s="4" t="inlineStr">
        <is>
          <t>Estimated fair value of long-term debt</t>
        </is>
      </c>
      <c r="B5" s="5" t="n">
        <v>3500000000</v>
      </c>
      <c r="D5" s="5" t="n">
        <v>3600000000</v>
      </c>
      <c r="E5" s="6" t="n">
        <v>1600000000</v>
      </c>
    </row>
    <row r="6">
      <c r="A6" s="4" t="inlineStr">
        <is>
          <t>Revolving credit facility</t>
        </is>
      </c>
    </row>
    <row r="7">
      <c r="A7" s="3" t="inlineStr">
        <is>
          <t>Line of Credit Facility [Line Items]</t>
        </is>
      </c>
    </row>
    <row r="8">
      <c r="A8" s="4" t="inlineStr">
        <is>
          <t>Aggregate principal amount</t>
        </is>
      </c>
      <c r="D8" s="5" t="n">
        <v>2000000000</v>
      </c>
    </row>
    <row r="9">
      <c r="A9" s="4" t="inlineStr">
        <is>
          <t>Available increase in borrowing capacity</t>
        </is>
      </c>
      <c r="D9" s="6" t="n">
        <v>500000000</v>
      </c>
    </row>
    <row r="10">
      <c r="A10" s="4" t="inlineStr">
        <is>
          <t>Maximum quarterly debt-to-EBITDA ratio</t>
        </is>
      </c>
      <c r="D10" s="8" t="n">
        <v>3.5</v>
      </c>
    </row>
    <row r="11">
      <c r="A11" s="4" t="inlineStr">
        <is>
          <t>Maximum annual debt-to-EBITDA ratio</t>
        </is>
      </c>
      <c r="D11" s="8" t="n">
        <v>4.5</v>
      </c>
    </row>
    <row r="12">
      <c r="A12" s="4" t="inlineStr">
        <is>
          <t>Minimum interest coverage ratio</t>
        </is>
      </c>
      <c r="D12" s="8" t="n">
        <v>2.5</v>
      </c>
    </row>
    <row r="13">
      <c r="A13" s="4" t="inlineStr">
        <is>
          <t>Proceeds from lines of credit</t>
        </is>
      </c>
      <c r="B13" s="6" t="n">
        <v>2000000000</v>
      </c>
    </row>
    <row r="14">
      <c r="A14" s="4" t="inlineStr">
        <is>
          <t>Committed line of credit borrowings</t>
        </is>
      </c>
      <c r="D14" s="6" t="n">
        <v>2000000000</v>
      </c>
    </row>
    <row r="15">
      <c r="A15" s="4" t="inlineStr">
        <is>
          <t>Swingline Loans</t>
        </is>
      </c>
    </row>
    <row r="16">
      <c r="A16" s="3" t="inlineStr">
        <is>
          <t>Line of Credit Facility [Line Items]</t>
        </is>
      </c>
    </row>
    <row r="17">
      <c r="A17" s="4" t="inlineStr">
        <is>
          <t>Maximum borrowing capacity</t>
        </is>
      </c>
      <c r="D17" s="5" t="n">
        <v>200000000</v>
      </c>
    </row>
    <row r="18">
      <c r="A18" s="4" t="inlineStr">
        <is>
          <t>Standby Letters of Credit</t>
        </is>
      </c>
    </row>
    <row r="19">
      <c r="A19" s="3" t="inlineStr">
        <is>
          <t>Line of Credit Facility [Line Items]</t>
        </is>
      </c>
    </row>
    <row r="20">
      <c r="A20" s="4" t="inlineStr">
        <is>
          <t>Maximum borrowing capacity</t>
        </is>
      </c>
      <c r="D20" s="6" t="n">
        <v>50000000</v>
      </c>
    </row>
    <row r="21">
      <c r="A21" s="4" t="inlineStr">
        <is>
          <t>Subsequent Event | 2030 Senior Notes | Senior Notes</t>
        </is>
      </c>
    </row>
    <row r="22">
      <c r="A22" s="3" t="inlineStr">
        <is>
          <t>Line of Credit Facility [Line Items]</t>
        </is>
      </c>
    </row>
    <row r="23">
      <c r="A23" s="4" t="inlineStr">
        <is>
          <t>Debt instrument, face amount</t>
        </is>
      </c>
      <c r="C23" s="6" t="n">
        <v>650000000</v>
      </c>
    </row>
    <row r="24">
      <c r="A24" s="4" t="inlineStr">
        <is>
          <t>Interest rate</t>
        </is>
      </c>
      <c r="C24" s="4" t="inlineStr">
        <is>
          <t>3.8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Jul. 31, 2020</t>
        </is>
      </c>
      <c r="C2" s="2" t="inlineStr">
        <is>
          <t>Jul. 31, 2019</t>
        </is>
      </c>
      <c r="D2" s="2" t="inlineStr">
        <is>
          <t>Apr. 30, 2020</t>
        </is>
      </c>
    </row>
    <row r="3">
      <c r="A3" s="3" t="inlineStr">
        <is>
          <t>Income Tax Disclosure [Abstract]</t>
        </is>
      </c>
    </row>
    <row r="4">
      <c r="A4" s="4" t="inlineStr">
        <is>
          <t>Discrete income tax expense (benefit)</t>
        </is>
      </c>
      <c r="B4" s="9" t="n">
        <v>0.6</v>
      </c>
      <c r="C4" s="9" t="n">
        <v>-8.300000000000001</v>
      </c>
    </row>
    <row r="5">
      <c r="A5" s="4" t="inlineStr">
        <is>
          <t>Effective tax rate</t>
        </is>
      </c>
      <c r="B5" s="4" t="inlineStr">
        <is>
          <t>24.60%</t>
        </is>
      </c>
      <c r="C5" s="4" t="inlineStr">
        <is>
          <t>29.60%</t>
        </is>
      </c>
    </row>
    <row r="6">
      <c r="A6" s="4" t="inlineStr">
        <is>
          <t>Increase in effective tax rate from discrete item, percent</t>
        </is>
      </c>
      <c r="B6" s="4" t="inlineStr">
        <is>
          <t>0.50%</t>
        </is>
      </c>
      <c r="C6" s="4" t="inlineStr">
        <is>
          <t>4.00%</t>
        </is>
      </c>
    </row>
    <row r="7">
      <c r="A7" s="4" t="inlineStr">
        <is>
          <t>Unrecognized tax benefits</t>
        </is>
      </c>
      <c r="B7" s="9" t="n">
        <v>171.6</v>
      </c>
      <c r="C7" s="9" t="n">
        <v>179.2</v>
      </c>
      <c r="D7" s="9" t="n">
        <v>168.1</v>
      </c>
    </row>
    <row r="8">
      <c r="A8" s="4" t="inlineStr">
        <is>
          <t>Gross unrecognized tax benefits increase (decrease)</t>
        </is>
      </c>
      <c r="B8" s="10" t="n">
        <v>3.5</v>
      </c>
      <c r="C8" s="9" t="n">
        <v>-5.9</v>
      </c>
    </row>
    <row r="9">
      <c r="A9" s="4" t="inlineStr">
        <is>
          <t>Change in tax benefits that are reasonably possible</t>
        </is>
      </c>
      <c r="B9" s="9" t="n">
        <v>1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OTHER EXPENSES (Schedule of Interest Income and Expense of Continuing Operations) (Details) - USD ($) $ in Thousands</t>
        </is>
      </c>
      <c r="B1" s="2" t="inlineStr">
        <is>
          <t>3 Months Ended</t>
        </is>
      </c>
    </row>
    <row r="2">
      <c r="B2" s="2" t="inlineStr">
        <is>
          <t>Jul. 31, 2020</t>
        </is>
      </c>
      <c r="C2" s="2" t="inlineStr">
        <is>
          <t>Jul. 31, 2019</t>
        </is>
      </c>
    </row>
    <row r="3">
      <c r="A3" s="3" t="inlineStr">
        <is>
          <t>Other Income and Expenses [Abstract]</t>
        </is>
      </c>
    </row>
    <row r="4">
      <c r="A4" s="4" t="inlineStr">
        <is>
          <t>Interest income</t>
        </is>
      </c>
      <c r="B4" s="6" t="n">
        <v>1159</v>
      </c>
      <c r="C4" s="6" t="n">
        <v>8026</v>
      </c>
    </row>
    <row r="5">
      <c r="A5" s="4" t="inlineStr">
        <is>
          <t>Foreign currency gains (losses), net</t>
        </is>
      </c>
      <c r="B5" s="5" t="n">
        <v>392</v>
      </c>
      <c r="C5" s="5" t="n">
        <v>9</v>
      </c>
    </row>
    <row r="6">
      <c r="A6" s="4" t="inlineStr">
        <is>
          <t>Other, net</t>
        </is>
      </c>
      <c r="B6" s="5" t="n">
        <v>1660</v>
      </c>
      <c r="C6" s="5" t="n">
        <v>1088</v>
      </c>
    </row>
    <row r="7">
      <c r="A7" s="4" t="inlineStr">
        <is>
          <t>Other income (expense), net</t>
        </is>
      </c>
      <c r="B7" s="6" t="n">
        <v>3211</v>
      </c>
      <c r="C7" s="6" t="n">
        <v>91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Details) - USD ($)</t>
        </is>
      </c>
      <c r="B1" s="2" t="inlineStr">
        <is>
          <t>3 Months Ended</t>
        </is>
      </c>
    </row>
    <row r="2">
      <c r="B2" s="2" t="inlineStr">
        <is>
          <t>Jul. 31, 2020</t>
        </is>
      </c>
      <c r="C2" s="2" t="inlineStr">
        <is>
          <t>Apr. 30, 2020</t>
        </is>
      </c>
      <c r="D2" s="2" t="inlineStr">
        <is>
          <t>Jul. 31, 2019</t>
        </is>
      </c>
    </row>
    <row r="3">
      <c r="A3" s="3" t="inlineStr">
        <is>
          <t>Loss Contingencies [Line Items]</t>
        </is>
      </c>
    </row>
    <row r="4">
      <c r="A4" s="4" t="inlineStr">
        <is>
          <t>POM maximum per tax return</t>
        </is>
      </c>
      <c r="B4" s="6" t="n">
        <v>10000</v>
      </c>
    </row>
    <row r="5">
      <c r="A5" s="4" t="inlineStr">
        <is>
          <t>Standard guarantee accrual amount</t>
        </is>
      </c>
      <c r="B5" s="5" t="n">
        <v>10100000</v>
      </c>
      <c r="C5" s="6" t="n">
        <v>9400000</v>
      </c>
      <c r="D5" s="6" t="n">
        <v>8800000</v>
      </c>
    </row>
    <row r="6">
      <c r="A6" s="4" t="inlineStr">
        <is>
          <t>Contingent business acquisition obligations</t>
        </is>
      </c>
      <c r="B6" s="5" t="n">
        <v>13300000</v>
      </c>
      <c r="C6" s="5" t="n">
        <v>14200000</v>
      </c>
      <c r="D6" s="5" t="n">
        <v>9600000</v>
      </c>
    </row>
    <row r="7">
      <c r="A7" s="4" t="inlineStr">
        <is>
          <t>Lines of credit, total obligation</t>
        </is>
      </c>
      <c r="B7" s="5" t="n">
        <v>41100000</v>
      </c>
    </row>
    <row r="8">
      <c r="A8" s="4" t="inlineStr">
        <is>
          <t>Remaining franchise equity lines of credit-undrawn commitment</t>
        </is>
      </c>
      <c r="B8" s="5" t="n">
        <v>38600000</v>
      </c>
    </row>
    <row r="9">
      <c r="A9" s="4" t="inlineStr">
        <is>
          <t>Loss contingency accrual</t>
        </is>
      </c>
      <c r="B9" s="5" t="n">
        <v>1600000</v>
      </c>
      <c r="C9" s="5" t="n">
        <v>1600000</v>
      </c>
      <c r="D9" s="6" t="n">
        <v>1600000</v>
      </c>
    </row>
    <row r="10">
      <c r="A10" s="4" t="inlineStr">
        <is>
          <t>Social security subsidy received</t>
        </is>
      </c>
      <c r="B10" s="5" t="n">
        <v>14600000</v>
      </c>
    </row>
    <row r="11">
      <c r="A11" s="4" t="inlineStr">
        <is>
          <t>Refund Advance | Financial Guarantee | Axos</t>
        </is>
      </c>
    </row>
    <row r="12">
      <c r="A12" s="3" t="inlineStr">
        <is>
          <t>Loss Contingencies [Line Items]</t>
        </is>
      </c>
    </row>
    <row r="13">
      <c r="A13" s="4" t="inlineStr">
        <is>
          <t>Limited guarantee</t>
        </is>
      </c>
      <c r="B13" s="5" t="n">
        <v>7500000</v>
      </c>
    </row>
    <row r="14">
      <c r="A14" s="4" t="inlineStr">
        <is>
          <t>Loss contingency accrual</t>
        </is>
      </c>
      <c r="B14" s="5" t="n">
        <v>2200000</v>
      </c>
      <c r="C14" s="5" t="n">
        <v>2900000</v>
      </c>
    </row>
    <row r="15">
      <c r="A15" s="4" t="inlineStr">
        <is>
          <t>Estimate of possible loss</t>
        </is>
      </c>
      <c r="B15" s="5" t="n">
        <v>57000000</v>
      </c>
    </row>
    <row r="16">
      <c r="A16" s="4" t="inlineStr">
        <is>
          <t>Loans Prior To IRS Acceptance | Refund Advance | Financial Guarantee | Axos</t>
        </is>
      </c>
    </row>
    <row r="17">
      <c r="A17" s="3" t="inlineStr">
        <is>
          <t>Loss Contingencies [Line Items]</t>
        </is>
      </c>
    </row>
    <row r="18">
      <c r="A18" s="4" t="inlineStr">
        <is>
          <t>Loss contingency accrual</t>
        </is>
      </c>
      <c r="B18" s="6" t="n">
        <v>0</v>
      </c>
      <c r="C18" s="6" t="n">
        <v>25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9" customWidth="1" min="1" max="1"/>
    <col width="13" customWidth="1" min="2" max="2"/>
    <col width="21" customWidth="1" min="3" max="3"/>
    <col width="21" customWidth="1" min="4" max="4"/>
    <col width="21" customWidth="1" min="5" max="5"/>
    <col width="18" customWidth="1" min="6" max="6"/>
    <col width="18" customWidth="1" min="7" max="7"/>
    <col width="17" customWidth="1" min="8" max="8"/>
  </cols>
  <sheetData>
    <row r="1">
      <c r="A1" s="1" t="inlineStr">
        <is>
          <t>LITIGATION AND OTHER RELATED CONTINGENCIES (Details) $ in Millions</t>
        </is>
      </c>
      <c r="B1" s="2" t="inlineStr">
        <is>
          <t>May 06, 2019</t>
        </is>
      </c>
      <c r="C1" s="2" t="inlineStr">
        <is>
          <t>Jul. 31, 2020USD ($)</t>
        </is>
      </c>
      <c r="D1" s="2" t="inlineStr">
        <is>
          <t>Apr. 30, 2020USD ($)</t>
        </is>
      </c>
      <c r="E1" s="2" t="inlineStr">
        <is>
          <t>Jul. 31, 2019USD ($)</t>
        </is>
      </c>
      <c r="F1" s="2" t="inlineStr">
        <is>
          <t>Sep. 30, 2016loan</t>
        </is>
      </c>
      <c r="G1" s="2" t="inlineStr">
        <is>
          <t>Sep. 28, 2012loan</t>
        </is>
      </c>
      <c r="H1" s="2" t="inlineStr">
        <is>
          <t>May 31, 2012loan</t>
        </is>
      </c>
    </row>
    <row r="2">
      <c r="A2" s="3" t="inlineStr">
        <is>
          <t>Loss Contingencies [Line Items]</t>
        </is>
      </c>
    </row>
    <row r="3">
      <c r="A3" s="4" t="inlineStr">
        <is>
          <t>Loss contingency accrual | $</t>
        </is>
      </c>
      <c r="C3" s="9" t="n">
        <v>1.6</v>
      </c>
      <c r="D3" s="9" t="n">
        <v>1.6</v>
      </c>
      <c r="E3" s="9" t="n">
        <v>1.6</v>
      </c>
    </row>
    <row r="4">
      <c r="A4" s="4" t="inlineStr">
        <is>
          <t>Original loans collateralized</t>
        </is>
      </c>
      <c r="H4" s="5" t="n">
        <v>7500</v>
      </c>
    </row>
    <row r="5">
      <c r="A5" s="4" t="inlineStr">
        <is>
          <t>Number of loans sold to the trust</t>
        </is>
      </c>
      <c r="G5" s="5" t="n">
        <v>96</v>
      </c>
    </row>
    <row r="6">
      <c r="A6" s="4" t="inlineStr">
        <is>
          <t>Loans sold to trust, with claims of breach of contract and indemnity</t>
        </is>
      </c>
      <c r="F6" s="5" t="n">
        <v>649</v>
      </c>
    </row>
    <row r="7">
      <c r="A7" s="4" t="inlineStr">
        <is>
          <t>SCC</t>
        </is>
      </c>
    </row>
    <row r="8">
      <c r="A8" s="3" t="inlineStr">
        <is>
          <t>Loss Contingencies [Line Items]</t>
        </is>
      </c>
    </row>
    <row r="9">
      <c r="A9" s="4" t="inlineStr">
        <is>
          <t>Principal assets of SCC | $</t>
        </is>
      </c>
      <c r="C9" s="6" t="n">
        <v>274</v>
      </c>
    </row>
    <row r="10">
      <c r="A10" s="4" t="inlineStr">
        <is>
          <t>Free File Litigation</t>
        </is>
      </c>
    </row>
    <row r="11">
      <c r="A11" s="3" t="inlineStr">
        <is>
          <t>Loss Contingencies [Line Items]</t>
        </is>
      </c>
    </row>
    <row r="12">
      <c r="A12" s="4" t="inlineStr">
        <is>
          <t>Eligibility period prior to filing complaint</t>
        </is>
      </c>
      <c r="B12"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l. 31, 2020</t>
        </is>
      </c>
      <c r="C1" s="2" t="inlineStr">
        <is>
          <t>Apr. 30, 2020</t>
        </is>
      </c>
      <c r="D1" s="2" t="inlineStr">
        <is>
          <t>Jul. 31, 2019</t>
        </is>
      </c>
    </row>
    <row r="2">
      <c r="A2" s="3" t="inlineStr">
        <is>
          <t>Statement of Financial Position [Abstract]</t>
        </is>
      </c>
    </row>
    <row r="3">
      <c r="A3" s="4" t="inlineStr">
        <is>
          <t>Allowance for doubtful accounts</t>
        </is>
      </c>
      <c r="B3" s="6" t="n">
        <v>67636</v>
      </c>
      <c r="C3" s="6" t="n">
        <v>64648</v>
      </c>
      <c r="D3" s="6" t="n">
        <v>66652</v>
      </c>
    </row>
    <row r="4">
      <c r="A4" s="4" t="inlineStr">
        <is>
          <t>Accumulated depreciation and amortization</t>
        </is>
      </c>
      <c r="B4" s="6" t="n">
        <v>817280</v>
      </c>
      <c r="C4" s="6" t="n">
        <v>796192</v>
      </c>
      <c r="D4" s="6" t="n">
        <v>764891</v>
      </c>
    </row>
    <row r="5">
      <c r="A5" s="4" t="inlineStr">
        <is>
          <t>Common stock, stated value per share (in usd per share)</t>
        </is>
      </c>
      <c r="B5" s="7" t="n">
        <v>0.01</v>
      </c>
      <c r="C5" s="7" t="n">
        <v>0.01</v>
      </c>
      <c r="D5" s="7" t="n">
        <v>0.01</v>
      </c>
    </row>
    <row r="6">
      <c r="A6" s="4" t="inlineStr">
        <is>
          <t>Common stock, shares authorized (in shares)</t>
        </is>
      </c>
      <c r="B6" s="5" t="n">
        <v>800000000</v>
      </c>
      <c r="C6" s="5" t="n">
        <v>800000000</v>
      </c>
      <c r="D6" s="5" t="n">
        <v>800000000</v>
      </c>
    </row>
    <row r="7">
      <c r="A7" s="4" t="inlineStr">
        <is>
          <t>Common stock, shares issued (in shares)</t>
        </is>
      </c>
      <c r="B7" s="5" t="n">
        <v>228206684</v>
      </c>
      <c r="C7" s="5" t="n">
        <v>228206684</v>
      </c>
      <c r="D7" s="5" t="n">
        <v>236744360</v>
      </c>
    </row>
    <row r="8">
      <c r="A8" s="4" t="inlineStr">
        <is>
          <t>Treasury stock, shares (in shares)</t>
        </is>
      </c>
      <c r="B8" s="5" t="n">
        <v>35308213</v>
      </c>
      <c r="C8" s="5" t="n">
        <v>35731376</v>
      </c>
      <c r="D8" s="5" t="n">
        <v>357853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l. 31, 2020</t>
        </is>
      </c>
      <c r="C2" s="2" t="inlineStr">
        <is>
          <t>Jul. 31, 2019</t>
        </is>
      </c>
    </row>
    <row r="3">
      <c r="A3" s="3" t="inlineStr">
        <is>
          <t>CASH FLOWS FROM OPERATING ACTIVITIES:</t>
        </is>
      </c>
    </row>
    <row r="4">
      <c r="A4" s="4" t="inlineStr">
        <is>
          <t>Net income (loss)</t>
        </is>
      </c>
      <c r="B4" s="6" t="n">
        <v>91259</v>
      </c>
      <c r="C4" s="6" t="n">
        <v>-150247</v>
      </c>
    </row>
    <row r="5">
      <c r="A5" s="3" t="inlineStr">
        <is>
          <t>Adjustments to reconcile net income (loss) to net cash used in operating activities:</t>
        </is>
      </c>
    </row>
    <row r="6">
      <c r="A6" s="4" t="inlineStr">
        <is>
          <t>Depreciation and amortization</t>
        </is>
      </c>
      <c r="B6" s="5" t="n">
        <v>39508</v>
      </c>
      <c r="C6" s="5" t="n">
        <v>38605</v>
      </c>
    </row>
    <row r="7">
      <c r="A7" s="4" t="inlineStr">
        <is>
          <t>Provision</t>
        </is>
      </c>
      <c r="B7" s="5" t="n">
        <v>2809</v>
      </c>
      <c r="C7" s="5" t="n">
        <v>552</v>
      </c>
    </row>
    <row r="8">
      <c r="A8" s="4" t="inlineStr">
        <is>
          <t>Deferred taxes</t>
        </is>
      </c>
      <c r="B8" s="5" t="n">
        <v>-1368</v>
      </c>
      <c r="C8" s="5" t="n">
        <v>6825</v>
      </c>
    </row>
    <row r="9">
      <c r="A9" s="4" t="inlineStr">
        <is>
          <t>Stock-based compensation</t>
        </is>
      </c>
      <c r="B9" s="5" t="n">
        <v>7597</v>
      </c>
      <c r="C9" s="5" t="n">
        <v>6674</v>
      </c>
    </row>
    <row r="10">
      <c r="A10" s="3" t="inlineStr">
        <is>
          <t>Changes in assets and liabilities, net of acquisitions:</t>
        </is>
      </c>
    </row>
    <row r="11">
      <c r="A11" s="4" t="inlineStr">
        <is>
          <t>Receivables</t>
        </is>
      </c>
      <c r="B11" s="5" t="n">
        <v>26052</v>
      </c>
      <c r="C11" s="5" t="n">
        <v>60519</v>
      </c>
    </row>
    <row r="12">
      <c r="A12" s="4" t="inlineStr">
        <is>
          <t>Prepaid expenses, other current and noncurrent assets</t>
        </is>
      </c>
      <c r="B12" s="5" t="n">
        <v>-8460</v>
      </c>
      <c r="C12" s="5" t="n">
        <v>-9917</v>
      </c>
    </row>
    <row r="13">
      <c r="A13" s="4" t="inlineStr">
        <is>
          <t>Accounts payable, accrued expenses, salaries, wages and payroll taxes</t>
        </is>
      </c>
      <c r="B13" s="5" t="n">
        <v>-123011</v>
      </c>
      <c r="C13" s="5" t="n">
        <v>-284643</v>
      </c>
    </row>
    <row r="14">
      <c r="A14" s="4" t="inlineStr">
        <is>
          <t>Deferred revenue, other current and noncurrent liabilities</t>
        </is>
      </c>
      <c r="B14" s="5" t="n">
        <v>-7136</v>
      </c>
      <c r="C14" s="5" t="n">
        <v>-45769</v>
      </c>
    </row>
    <row r="15">
      <c r="A15" s="4" t="inlineStr">
        <is>
          <t>Income tax receivables, accrued income taxes and income tax reserves</t>
        </is>
      </c>
      <c r="B15" s="5" t="n">
        <v>-46964</v>
      </c>
      <c r="C15" s="5" t="n">
        <v>-99929</v>
      </c>
    </row>
    <row r="16">
      <c r="A16" s="4" t="inlineStr">
        <is>
          <t>Other, net</t>
        </is>
      </c>
      <c r="B16" s="5" t="n">
        <v>-786</v>
      </c>
      <c r="C16" s="5" t="n">
        <v>-6499</v>
      </c>
    </row>
    <row r="17">
      <c r="A17" s="4" t="inlineStr">
        <is>
          <t>Net cash used in operating activities</t>
        </is>
      </c>
      <c r="B17" s="5" t="n">
        <v>-20500</v>
      </c>
      <c r="C17" s="5" t="n">
        <v>-483829</v>
      </c>
    </row>
    <row r="18">
      <c r="A18" s="3" t="inlineStr">
        <is>
          <t>CASH FLOWS FROM INVESTING ACTIVITIES:</t>
        </is>
      </c>
    </row>
    <row r="19">
      <c r="A19" s="4" t="inlineStr">
        <is>
          <t>Capital expenditures</t>
        </is>
      </c>
      <c r="B19" s="5" t="n">
        <v>-8311</v>
      </c>
      <c r="C19" s="5" t="n">
        <v>-15181</v>
      </c>
    </row>
    <row r="20">
      <c r="A20" s="4" t="inlineStr">
        <is>
          <t>Payments made for business acquisitions, net of cash acquired</t>
        </is>
      </c>
      <c r="B20" s="5" t="n">
        <v>-13</v>
      </c>
      <c r="C20" s="5" t="n">
        <v>-394411</v>
      </c>
    </row>
    <row r="21">
      <c r="A21" s="4" t="inlineStr">
        <is>
          <t>Franchise loans funded</t>
        </is>
      </c>
      <c r="B21" s="5" t="n">
        <v>-128</v>
      </c>
      <c r="C21" s="5" t="n">
        <v>-2806</v>
      </c>
    </row>
    <row r="22">
      <c r="A22" s="4" t="inlineStr">
        <is>
          <t>Payments from franchisees</t>
        </is>
      </c>
      <c r="B22" s="5" t="n">
        <v>14150</v>
      </c>
      <c r="C22" s="5" t="n">
        <v>2647</v>
      </c>
    </row>
    <row r="23">
      <c r="A23" s="4" t="inlineStr">
        <is>
          <t>Other, net</t>
        </is>
      </c>
      <c r="B23" s="5" t="n">
        <v>-1318</v>
      </c>
      <c r="C23" s="5" t="n">
        <v>50944</v>
      </c>
    </row>
    <row r="24">
      <c r="A24" s="4" t="inlineStr">
        <is>
          <t>Net cash provided by (used in) investing activities</t>
        </is>
      </c>
      <c r="B24" s="5" t="n">
        <v>4380</v>
      </c>
      <c r="C24" s="5" t="n">
        <v>-358807</v>
      </c>
    </row>
    <row r="25">
      <c r="A25" s="3" t="inlineStr">
        <is>
          <t>CASH FLOWS FROM FINANCING ACTIVITIES:</t>
        </is>
      </c>
    </row>
    <row r="26">
      <c r="A26" s="4" t="inlineStr">
        <is>
          <t>Dividends paid</t>
        </is>
      </c>
      <c r="B26" s="5" t="n">
        <v>-50044</v>
      </c>
      <c r="C26" s="5" t="n">
        <v>-52512</v>
      </c>
    </row>
    <row r="27">
      <c r="A27" s="4" t="inlineStr">
        <is>
          <t>Repurchase of common stock, including shares surrendered</t>
        </is>
      </c>
      <c r="B27" s="5" t="n">
        <v>-2913</v>
      </c>
      <c r="C27" s="5" t="n">
        <v>-36456</v>
      </c>
    </row>
    <row r="28">
      <c r="A28" s="4" t="inlineStr">
        <is>
          <t>Proceeds from exercise of stock options</t>
        </is>
      </c>
      <c r="B28" s="5" t="n">
        <v>1147</v>
      </c>
      <c r="C28" s="5" t="n">
        <v>1206</v>
      </c>
    </row>
    <row r="29">
      <c r="A29" s="4" t="inlineStr">
        <is>
          <t>Other, net</t>
        </is>
      </c>
      <c r="B29" s="5" t="n">
        <v>-4910</v>
      </c>
      <c r="C29" s="5" t="n">
        <v>-12431</v>
      </c>
    </row>
    <row r="30">
      <c r="A30" s="4" t="inlineStr">
        <is>
          <t>Net cash used in financing activities</t>
        </is>
      </c>
      <c r="B30" s="5" t="n">
        <v>-56720</v>
      </c>
      <c r="C30" s="5" t="n">
        <v>-100193</v>
      </c>
    </row>
    <row r="31">
      <c r="A31" s="4" t="inlineStr">
        <is>
          <t>Effects of exchange rate changes on cash</t>
        </is>
      </c>
      <c r="B31" s="5" t="n">
        <v>6405</v>
      </c>
      <c r="C31" s="5" t="n">
        <v>556</v>
      </c>
    </row>
    <row r="32">
      <c r="A32" s="4" t="inlineStr">
        <is>
          <t>Net decrease in cash and cash equivalents, including restricted balances</t>
        </is>
      </c>
      <c r="B32" s="5" t="n">
        <v>-66435</v>
      </c>
      <c r="C32" s="5" t="n">
        <v>-942273</v>
      </c>
    </row>
    <row r="33">
      <c r="A33" s="4" t="inlineStr">
        <is>
          <t>Cash, cash equivalents and restricted cash, beginning of period</t>
        </is>
      </c>
      <c r="B33" s="5" t="n">
        <v>2873020</v>
      </c>
      <c r="C33" s="5" t="n">
        <v>1707727</v>
      </c>
    </row>
    <row r="34">
      <c r="A34" s="4" t="inlineStr">
        <is>
          <t>Cash, cash equivalents and restricted cash, end of period</t>
        </is>
      </c>
      <c r="B34" s="5" t="n">
        <v>2806585</v>
      </c>
      <c r="C34" s="5" t="n">
        <v>765454</v>
      </c>
    </row>
    <row r="35">
      <c r="A35" s="3" t="inlineStr">
        <is>
          <t>SUPPLEMENTARY CASH FLOW DATA:</t>
        </is>
      </c>
    </row>
    <row r="36">
      <c r="A36" s="4" t="inlineStr">
        <is>
          <t>Income taxes paid, net of refunds received</t>
        </is>
      </c>
      <c r="B36" s="5" t="n">
        <v>79138</v>
      </c>
      <c r="C36" s="5" t="n">
        <v>36138</v>
      </c>
    </row>
    <row r="37">
      <c r="A37" s="4" t="inlineStr">
        <is>
          <t>Interest paid on borrowings</t>
        </is>
      </c>
      <c r="B37" s="5" t="n">
        <v>26457</v>
      </c>
      <c r="C37" s="5" t="n">
        <v>15519</v>
      </c>
    </row>
    <row r="38">
      <c r="A38" s="4" t="inlineStr">
        <is>
          <t>Accrued purchase of common stock</t>
        </is>
      </c>
      <c r="B38" s="5" t="n">
        <v>0</v>
      </c>
      <c r="C38" s="5" t="n">
        <v>16801</v>
      </c>
    </row>
    <row r="39">
      <c r="A39" s="4" t="inlineStr">
        <is>
          <t>Accrued additions to property and equipment</t>
        </is>
      </c>
      <c r="B39" s="5" t="n">
        <v>1716</v>
      </c>
      <c r="C39" s="5" t="n">
        <v>127</v>
      </c>
    </row>
    <row r="40">
      <c r="A40" s="4" t="inlineStr">
        <is>
          <t>New operating right of use assets and related lease liabilities</t>
        </is>
      </c>
      <c r="B40" s="6" t="n">
        <v>52171</v>
      </c>
      <c r="C40" s="6" t="n">
        <v>1572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eginning Balances, (in shares) at Apr. 30, 2019</t>
        </is>
      </c>
      <c r="C2" s="5" t="n">
        <v>238337000</v>
      </c>
      <c r="G2" s="5" t="n">
        <v>36377000</v>
      </c>
    </row>
    <row r="3">
      <c r="A3" s="4" t="inlineStr">
        <is>
          <t>Beginning Balances, Value at Apr. 30, 2019</t>
        </is>
      </c>
      <c r="B3" s="6" t="n">
        <v>541527</v>
      </c>
      <c r="C3" s="6" t="n">
        <v>2383</v>
      </c>
      <c r="D3" s="6" t="n">
        <v>767636</v>
      </c>
      <c r="E3" s="6" t="n">
        <v>-20416</v>
      </c>
      <c r="F3" s="6" t="n">
        <v>499386</v>
      </c>
      <c r="G3" s="6" t="n">
        <v>-707462</v>
      </c>
    </row>
    <row r="4">
      <c r="A4" s="3" t="inlineStr">
        <is>
          <t>Increase (Decrease) in Stockholders' Equity [Roll Forward]</t>
        </is>
      </c>
    </row>
    <row r="5">
      <c r="A5" s="4" t="inlineStr">
        <is>
          <t>Net income (loss)</t>
        </is>
      </c>
      <c r="B5" s="5" t="n">
        <v>-150247</v>
      </c>
      <c r="F5" s="5" t="n">
        <v>-150247</v>
      </c>
    </row>
    <row r="6">
      <c r="A6" s="4" t="inlineStr">
        <is>
          <t>Other comprehensive income (loss)</t>
        </is>
      </c>
      <c r="B6" s="5" t="n">
        <v>-2320</v>
      </c>
      <c r="E6" s="5" t="n">
        <v>-2320</v>
      </c>
    </row>
    <row r="7">
      <c r="A7" s="4" t="inlineStr">
        <is>
          <t>Stock-based compensation</t>
        </is>
      </c>
      <c r="B7" s="5" t="n">
        <v>6557</v>
      </c>
      <c r="D7" s="5" t="n">
        <v>6557</v>
      </c>
    </row>
    <row r="8">
      <c r="A8" s="4" t="inlineStr">
        <is>
          <t>Stock-based awards exercised or vested</t>
        </is>
      </c>
      <c r="B8" s="6" t="n">
        <v>1056</v>
      </c>
      <c r="D8" s="5" t="n">
        <v>-13789</v>
      </c>
      <c r="F8" s="5" t="n">
        <v>-2786</v>
      </c>
      <c r="G8" s="6" t="n">
        <v>17631</v>
      </c>
    </row>
    <row r="9">
      <c r="A9" s="4" t="inlineStr">
        <is>
          <t>Stock-based awards exercised or vested (in shares)</t>
        </is>
      </c>
      <c r="B9" s="5" t="n">
        <v>900000</v>
      </c>
      <c r="G9" s="5" t="n">
        <v>906000</v>
      </c>
    </row>
    <row r="10">
      <c r="A10" s="4" t="inlineStr">
        <is>
          <t>Acquisition of treasury shares (in shares)</t>
        </is>
      </c>
      <c r="G10" s="5" t="n">
        <v>-314000</v>
      </c>
    </row>
    <row r="11">
      <c r="A11" s="4" t="inlineStr">
        <is>
          <t>Acquisition of treasury shares</t>
        </is>
      </c>
      <c r="B11" s="6" t="n">
        <v>-9185</v>
      </c>
      <c r="G11" s="6" t="n">
        <v>-9185</v>
      </c>
    </row>
    <row r="12">
      <c r="A12" s="4" t="inlineStr">
        <is>
          <t>Repurchase and retirement of common shares (in shares)</t>
        </is>
      </c>
      <c r="C12" s="5" t="n">
        <v>-1593000</v>
      </c>
    </row>
    <row r="13">
      <c r="A13" s="4" t="inlineStr">
        <is>
          <t>Repurchase and retirement of common shares</t>
        </is>
      </c>
      <c r="B13" s="5" t="n">
        <v>-44072</v>
      </c>
      <c r="C13" s="6" t="n">
        <v>-16</v>
      </c>
      <c r="D13" s="5" t="n">
        <v>-955</v>
      </c>
      <c r="F13" s="5" t="n">
        <v>-43101</v>
      </c>
    </row>
    <row r="14">
      <c r="A14" s="4" t="inlineStr">
        <is>
          <t>Cash dividends declared - $0.26 per share</t>
        </is>
      </c>
      <c r="B14" s="5" t="n">
        <v>-52512</v>
      </c>
      <c r="F14" s="5" t="n">
        <v>-52512</v>
      </c>
    </row>
    <row r="15">
      <c r="A15" s="4" t="inlineStr">
        <is>
          <t>Ending Balances, (in shares) at Jul. 31, 2019</t>
        </is>
      </c>
      <c r="C15" s="5" t="n">
        <v>236744000</v>
      </c>
      <c r="G15" s="5" t="n">
        <v>35785000</v>
      </c>
    </row>
    <row r="16">
      <c r="A16" s="4" t="inlineStr">
        <is>
          <t>Ending Balances, Value at Jul. 31, 2019</t>
        </is>
      </c>
      <c r="B16" s="5" t="n">
        <v>290804</v>
      </c>
      <c r="C16" s="6" t="n">
        <v>2367</v>
      </c>
      <c r="D16" s="5" t="n">
        <v>759449</v>
      </c>
      <c r="E16" s="5" t="n">
        <v>-22736</v>
      </c>
      <c r="F16" s="5" t="n">
        <v>250740</v>
      </c>
      <c r="G16" s="6" t="n">
        <v>-699016</v>
      </c>
    </row>
    <row r="17">
      <c r="A17" s="4" t="inlineStr">
        <is>
          <t>Beginning Balances, (in shares) at Apr. 30, 2020</t>
        </is>
      </c>
      <c r="C17" s="5" t="n">
        <v>228207000</v>
      </c>
      <c r="G17" s="5" t="n">
        <v>35731000</v>
      </c>
    </row>
    <row r="18">
      <c r="A18" s="4" t="inlineStr">
        <is>
          <t>Beginning Balances, Value at Apr. 30, 2020</t>
        </is>
      </c>
      <c r="B18" s="5" t="n">
        <v>71041</v>
      </c>
      <c r="C18" s="6" t="n">
        <v>2282</v>
      </c>
      <c r="D18" s="5" t="n">
        <v>775387</v>
      </c>
      <c r="E18" s="5" t="n">
        <v>-51576</v>
      </c>
      <c r="F18" s="5" t="n">
        <v>42965</v>
      </c>
      <c r="G18" s="6" t="n">
        <v>-698017</v>
      </c>
    </row>
    <row r="19">
      <c r="A19" s="3" t="inlineStr">
        <is>
          <t>Increase (Decrease) in Stockholders' Equity [Roll Forward]</t>
        </is>
      </c>
    </row>
    <row r="20">
      <c r="A20" s="4" t="inlineStr">
        <is>
          <t>Net income (loss)</t>
        </is>
      </c>
      <c r="B20" s="5" t="n">
        <v>91259</v>
      </c>
      <c r="F20" s="5" t="n">
        <v>91259</v>
      </c>
    </row>
    <row r="21">
      <c r="A21" s="4" t="inlineStr">
        <is>
          <t>Other comprehensive income (loss)</t>
        </is>
      </c>
      <c r="B21" s="5" t="n">
        <v>17539</v>
      </c>
      <c r="E21" s="5" t="n">
        <v>17539</v>
      </c>
    </row>
    <row r="22">
      <c r="A22" s="4" t="inlineStr">
        <is>
          <t>Stock-based compensation</t>
        </is>
      </c>
      <c r="B22" s="5" t="n">
        <v>7422</v>
      </c>
      <c r="D22" s="5" t="n">
        <v>7422</v>
      </c>
    </row>
    <row r="23">
      <c r="A23" s="4" t="inlineStr">
        <is>
          <t>Stock-based awards exercised or vested</t>
        </is>
      </c>
      <c r="B23" s="6" t="n">
        <v>973</v>
      </c>
      <c r="D23" s="5" t="n">
        <v>-10027</v>
      </c>
      <c r="F23" s="5" t="n">
        <v>-1247</v>
      </c>
      <c r="G23" s="6" t="n">
        <v>12247</v>
      </c>
    </row>
    <row r="24">
      <c r="A24" s="4" t="inlineStr">
        <is>
          <t>Stock-based awards exercised or vested (in shares)</t>
        </is>
      </c>
      <c r="B24" s="5" t="n">
        <v>600000</v>
      </c>
      <c r="G24" s="5" t="n">
        <v>627000</v>
      </c>
    </row>
    <row r="25">
      <c r="A25" s="4" t="inlineStr">
        <is>
          <t>Acquisition of treasury shares (in shares)</t>
        </is>
      </c>
      <c r="G25" s="5" t="n">
        <v>-204000</v>
      </c>
    </row>
    <row r="26">
      <c r="A26" s="4" t="inlineStr">
        <is>
          <t>Acquisition of treasury shares</t>
        </is>
      </c>
      <c r="B26" s="6" t="n">
        <v>-2913</v>
      </c>
      <c r="G26" s="6" t="n">
        <v>-2913</v>
      </c>
    </row>
    <row r="27">
      <c r="A27" s="4" t="inlineStr">
        <is>
          <t>Cash dividends declared - $0.26 per share</t>
        </is>
      </c>
      <c r="B27" s="5" t="n">
        <v>-50044</v>
      </c>
      <c r="F27" s="5" t="n">
        <v>-50044</v>
      </c>
    </row>
    <row r="28">
      <c r="A28" s="4" t="inlineStr">
        <is>
          <t>Ending Balances, (in shares) at Jul. 31, 2020</t>
        </is>
      </c>
      <c r="C28" s="5" t="n">
        <v>228207000</v>
      </c>
      <c r="G28" s="5" t="n">
        <v>35308000</v>
      </c>
    </row>
    <row r="29">
      <c r="A29" s="4" t="inlineStr">
        <is>
          <t>Ending Balances, Value at Jul. 31, 2020</t>
        </is>
      </c>
      <c r="B29" s="6" t="n">
        <v>135277</v>
      </c>
      <c r="C29" s="6" t="n">
        <v>2282</v>
      </c>
      <c r="D29" s="6" t="n">
        <v>772782</v>
      </c>
      <c r="E29" s="6" t="n">
        <v>-34037</v>
      </c>
      <c r="F29" s="6" t="n">
        <v>82933</v>
      </c>
      <c r="G29" s="6" t="n">
        <v>-6886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STOCKHOLDERS' EQUITY (Parenthetical) - $ / shares</t>
        </is>
      </c>
      <c r="B1" s="2" t="inlineStr">
        <is>
          <t>3 Months Ended</t>
        </is>
      </c>
    </row>
    <row r="2">
      <c r="B2" s="2" t="inlineStr">
        <is>
          <t>Jul. 31, 2020</t>
        </is>
      </c>
      <c r="C2" s="2" t="inlineStr">
        <is>
          <t>Jul. 31, 2019</t>
        </is>
      </c>
    </row>
    <row r="3">
      <c r="A3" s="3" t="inlineStr">
        <is>
          <t>Statement of Stockholders' Equity [Abstract]</t>
        </is>
      </c>
    </row>
    <row r="4">
      <c r="A4" s="4" t="inlineStr">
        <is>
          <t>Cash dividends declared per share (in usd per share)</t>
        </is>
      </c>
      <c r="B4" s="7" t="n">
        <v>0.26</v>
      </c>
      <c r="C4" s="7" t="n">
        <v>0.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0</t>
        </is>
      </c>
    </row>
    <row r="3">
      <c r="A3" s="3" t="inlineStr">
        <is>
          <t>Accounting Policies [Abstract]</t>
        </is>
      </c>
    </row>
    <row r="4">
      <c r="A4" s="4" t="inlineStr">
        <is>
          <t>SUMMARY OF SIGNIFICANT ACCOUNTING POLICIES</t>
        </is>
      </c>
      <c r="B4" s="4" t="inlineStr">
        <is>
          <t>NOTE 1: SUMMARY OF SIGNIFICANT ACCOUNTING POLICIES BASIS OF PRESENTATION – The consolidated balance sheets as of July 31, 2020 and 2019 , the consolidated statements of operations and comprehensive income (loss) for the three months ended July 31, 2020 and 2019 , the consolidated statements of cash flows for the three months ended July 31, 2020 and 2019 , and the consolidated statements of stockholders' equity for the three months ended July 31, 2020 and 2019 have been prepared by the Company, without audit. In the opinion of management, all adjustments, which include only normal recurring adjustments, necessary to present fairly the financial position, results of operations, and cash flows as of July 31, 2020 and 2019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April 30, 2020 Annual Report to Shareholders on Form 10-K. All amounts presented herein as of April 30, 2020 or for the year then ended are derived from our Annual Report on Form 10-K. MANAGEMENT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fair value of reporting units, and related matters. Estimates have been prepared based on the best information available as of each balance sheet date. As such, actual results could differ materially from those estimates. SEASONALITY OF BUSINESS – Because the majority of our clients file their tax returns during the period from February through April in a typical year, a substantial majority of our revenues from income tax return preparation and related services and products are earned during this period. As a result, we generally operate at a loss through the first three quarters of our fiscal year. As a result of the COVID-19 pandemic, on March 21, 2020, the federal tax filing deadline in the United States (U.S.) for individual 2019 tax returns was extended from April 15, 2020 to July 15, 2020. Substantially all U.S. states with an April 15 individual state income tax filing requirement extended their respective deadlines. In Canada, the deadline for individuals to file was extended to June 1, 2020. These extensions have impacted the typical seasonality of our business and the comparability of our financial results. Consequently, a portion of revenues and expenses that would have normally been recognized in our fourth quarter of fiscal year 2020 shifted to the first quarter of fiscal year 2021. Results for interim periods are not indicative of results to be expected for the full fiscal year. DISCONTINUED OPERATIONS – Our discontinued operations include the results of operations of Sand Canyon Corporation, previously known as Option One Mortgage Corporation (including its subsidiaries, collectively, SCC), which exited its mortgage business in fiscal year 2008. See note 10 for additional information on litigation, claims, and other loss contingencies related to our discontinued operations. NEW ACCOUNTING PRONOUNCEMENTS – Current Expected Credit Losses. In June 2016, the FASB issued Accounting Standards Update No. 2016-13 (ASU 2016-13), "Measurement of Credit Losses on Financial Instruments," which replaces the existing incurred credit loss model for an expected credit loss model. We adopted ASU 2016-13 as of May 1, 2020, which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7:05:42Z</dcterms:created>
  <dcterms:modified xmlns:dcterms="http://purl.org/dc/terms/" xmlns:xsi="http://www.w3.org/2001/XMLSchema-instance" xsi:type="dcterms:W3CDTF">2020-09-03T17:05:42Z</dcterms:modified>
</cp:coreProperties>
</file>